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ignificant Accounting Policies" sheetId="9" state="visible" r:id="rId9"/>
    <sheet xmlns:r="http://schemas.openxmlformats.org/officeDocument/2006/relationships" name="Benefit Plans and Stock-Based C" sheetId="10" state="visible" r:id="rId10"/>
    <sheet xmlns:r="http://schemas.openxmlformats.org/officeDocument/2006/relationships" name="Earnings Per Share" sheetId="11" state="visible" r:id="rId11"/>
    <sheet xmlns:r="http://schemas.openxmlformats.org/officeDocument/2006/relationships" name="Securities Available for Sale a" sheetId="12" state="visible" r:id="rId12"/>
    <sheet xmlns:r="http://schemas.openxmlformats.org/officeDocument/2006/relationships" name="Loans" sheetId="13" state="visible" r:id="rId13"/>
    <sheet xmlns:r="http://schemas.openxmlformats.org/officeDocument/2006/relationships" name="Guarantees" sheetId="14" state="visible" r:id="rId14"/>
    <sheet xmlns:r="http://schemas.openxmlformats.org/officeDocument/2006/relationships" name="Borrowed Funds" sheetId="15" state="visible" r:id="rId15"/>
    <sheet xmlns:r="http://schemas.openxmlformats.org/officeDocument/2006/relationships" name="Capital Resourc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Leases" sheetId="19" state="visible" r:id="rId19"/>
    <sheet xmlns:r="http://schemas.openxmlformats.org/officeDocument/2006/relationships" name="Recent Accounting Pronouncement" sheetId="20" state="visible" r:id="rId20"/>
    <sheet xmlns:r="http://schemas.openxmlformats.org/officeDocument/2006/relationships" name="Significant Accounting Polici_2" sheetId="21" state="visible" r:id="rId21"/>
    <sheet xmlns:r="http://schemas.openxmlformats.org/officeDocument/2006/relationships" name="Benefit Plans and Stock-Based_2" sheetId="22" state="visible" r:id="rId22"/>
    <sheet xmlns:r="http://schemas.openxmlformats.org/officeDocument/2006/relationships" name="Earnings Per Share (Tables)" sheetId="23" state="visible" r:id="rId23"/>
    <sheet xmlns:r="http://schemas.openxmlformats.org/officeDocument/2006/relationships" name="Securities Available for Sale_2" sheetId="24" state="visible" r:id="rId24"/>
    <sheet xmlns:r="http://schemas.openxmlformats.org/officeDocument/2006/relationships" name="Loans (Tables)" sheetId="25" state="visible" r:id="rId25"/>
    <sheet xmlns:r="http://schemas.openxmlformats.org/officeDocument/2006/relationships" name="Borrowed Funds (Tables)" sheetId="26" state="visible" r:id="rId26"/>
    <sheet xmlns:r="http://schemas.openxmlformats.org/officeDocument/2006/relationships" name="Capital Resource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Significant Accounting Polici_3" sheetId="30" state="visible" r:id="rId30"/>
    <sheet xmlns:r="http://schemas.openxmlformats.org/officeDocument/2006/relationships" name="Benefit Plans and Stock-Based_3" sheetId="31" state="visible" r:id="rId31"/>
    <sheet xmlns:r="http://schemas.openxmlformats.org/officeDocument/2006/relationships" name="Benefit Plans and Stock-Based_4" sheetId="32" state="visible" r:id="rId32"/>
    <sheet xmlns:r="http://schemas.openxmlformats.org/officeDocument/2006/relationships" name="Benefit Plans and Stock-Based_5" sheetId="33" state="visible" r:id="rId33"/>
    <sheet xmlns:r="http://schemas.openxmlformats.org/officeDocument/2006/relationships" name="Earnings Per Share - Calculatio" sheetId="34" state="visible" r:id="rId34"/>
    <sheet xmlns:r="http://schemas.openxmlformats.org/officeDocument/2006/relationships" name="Earnings Per Share - Dilution (" sheetId="35" state="visible" r:id="rId35"/>
    <sheet xmlns:r="http://schemas.openxmlformats.org/officeDocument/2006/relationships" name="Securities Available for Sale_3" sheetId="36" state="visible" r:id="rId36"/>
    <sheet xmlns:r="http://schemas.openxmlformats.org/officeDocument/2006/relationships" name="Securities Available for Sale_4" sheetId="37" state="visible" r:id="rId37"/>
    <sheet xmlns:r="http://schemas.openxmlformats.org/officeDocument/2006/relationships" name="Securities Available for Sale_5" sheetId="38" state="visible" r:id="rId38"/>
    <sheet xmlns:r="http://schemas.openxmlformats.org/officeDocument/2006/relationships" name="Securities Available for Sale_6" sheetId="39" state="visible" r:id="rId39"/>
    <sheet xmlns:r="http://schemas.openxmlformats.org/officeDocument/2006/relationships" name="Loans - Summary (Details)" sheetId="40" state="visible" r:id="rId40"/>
    <sheet xmlns:r="http://schemas.openxmlformats.org/officeDocument/2006/relationships" name="Loans - Allowance for Loan Loss" sheetId="41" state="visible" r:id="rId41"/>
    <sheet xmlns:r="http://schemas.openxmlformats.org/officeDocument/2006/relationships" name="Loans - Loan Receivables (Detai" sheetId="42" state="visible" r:id="rId42"/>
    <sheet xmlns:r="http://schemas.openxmlformats.org/officeDocument/2006/relationships" name="Loans - Past Due Status (Detail" sheetId="43" state="visible" r:id="rId43"/>
    <sheet xmlns:r="http://schemas.openxmlformats.org/officeDocument/2006/relationships" name="Loans - Ratings (Details)" sheetId="44" state="visible" r:id="rId44"/>
    <sheet xmlns:r="http://schemas.openxmlformats.org/officeDocument/2006/relationships" name="Loans - Impaired Loans (Details" sheetId="45" state="visible" r:id="rId45"/>
    <sheet xmlns:r="http://schemas.openxmlformats.org/officeDocument/2006/relationships" name="Loans - Troubled Debt Restructu" sheetId="46" state="visible" r:id="rId46"/>
    <sheet xmlns:r="http://schemas.openxmlformats.org/officeDocument/2006/relationships" name="Guarantees (Details)" sheetId="47" state="visible" r:id="rId47"/>
    <sheet xmlns:r="http://schemas.openxmlformats.org/officeDocument/2006/relationships" name="Borrowed Funds (Details)" sheetId="48" state="visible" r:id="rId48"/>
    <sheet xmlns:r="http://schemas.openxmlformats.org/officeDocument/2006/relationships" name="Capital Resources (Details)" sheetId="49" state="visible" r:id="rId49"/>
    <sheet xmlns:r="http://schemas.openxmlformats.org/officeDocument/2006/relationships" name="Fair Value Measurements - Recur" sheetId="50" state="visible" r:id="rId50"/>
    <sheet xmlns:r="http://schemas.openxmlformats.org/officeDocument/2006/relationships" name="Fair Value Measurements - Level" sheetId="51" state="visible" r:id="rId51"/>
    <sheet xmlns:r="http://schemas.openxmlformats.org/officeDocument/2006/relationships" name="Fair Value Measurements - Carry" sheetId="52" state="visible" r:id="rId52"/>
    <sheet xmlns:r="http://schemas.openxmlformats.org/officeDocument/2006/relationships" name="Accumulated Other Comprehensi_2" sheetId="53" state="visible" r:id="rId53"/>
    <sheet xmlns:r="http://schemas.openxmlformats.org/officeDocument/2006/relationships" name="Leases (Details)" sheetId="54" state="visible" r:id="rId54"/>
    <sheet xmlns:r="http://schemas.openxmlformats.org/officeDocument/2006/relationships" name="Leases - Future Minimum Lease P" sheetId="55" state="visible" r:id="rId55"/>
    <sheet xmlns:r="http://schemas.openxmlformats.org/officeDocument/2006/relationships" name="Recent Accounting Pronounceme_2" sheetId="56" state="visible" r:id="rId56"/>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9</t>
  </si>
  <si>
    <t>May 01, 2019</t>
  </si>
  <si>
    <t>Document and Entity Information</t>
  </si>
  <si>
    <t>Entity Registrant Name</t>
  </si>
  <si>
    <t>Bancorp of New Jersey, Inc.</t>
  </si>
  <si>
    <t>Entity Central Index Key</t>
  </si>
  <si>
    <t>0001390312</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1</t>
  </si>
  <si>
    <t>UNAUDITED CONSOLIDATED BALANCE SHEETS - USD ($) $ in Thousands</t>
  </si>
  <si>
    <t>Dec. 31, 2018</t>
  </si>
  <si>
    <t>Assets</t>
  </si>
  <si>
    <t>Cash and due from banks</t>
  </si>
  <si>
    <t>Interest bearing deposits</t>
  </si>
  <si>
    <t>Federal funds sold</t>
  </si>
  <si>
    <t>Total cash and cash equivalents</t>
  </si>
  <si>
    <t>Interest bearing time deposits</t>
  </si>
  <si>
    <t>Securities available for sale</t>
  </si>
  <si>
    <t>Securities held to maturity (fair value $5,852 and $5,852 at March 31, 2019 and December 31, 2018, respectively)</t>
  </si>
  <si>
    <t>Restricted investment in bank stock, at cost</t>
  </si>
  <si>
    <t>Loans receivable</t>
  </si>
  <si>
    <t>Deferred loan fees and costs, net</t>
  </si>
  <si>
    <t>Allowance for loan losses</t>
  </si>
  <si>
    <t>Net loans</t>
  </si>
  <si>
    <t>Premises and equipment, net</t>
  </si>
  <si>
    <t>Accrued interest receivable</t>
  </si>
  <si>
    <t>Other real estate owned</t>
  </si>
  <si>
    <t>Right of use asset</t>
  </si>
  <si>
    <t>Other assets</t>
  </si>
  <si>
    <t>Total assets</t>
  </si>
  <si>
    <t>Deposits:</t>
  </si>
  <si>
    <t>Noninterest-bearing demand deposits</t>
  </si>
  <si>
    <t>Savings and interest bearing transaction accounts</t>
  </si>
  <si>
    <t>Time deposits $250 and under</t>
  </si>
  <si>
    <t>Time deposits over $250</t>
  </si>
  <si>
    <t>Total deposits</t>
  </si>
  <si>
    <t>Borrowed funds</t>
  </si>
  <si>
    <t>Lease liability</t>
  </si>
  <si>
    <t>Accrued expenses and other liabilities</t>
  </si>
  <si>
    <t>Total liabilities</t>
  </si>
  <si>
    <t>Stockholders’ equity:</t>
  </si>
  <si>
    <t>Common stock, no par value, authorized 20,000,000 shares; issued and outstanding 7,293,366 at March 31, 2019 and 7,295,466 at December 31, 2018</t>
  </si>
  <si>
    <t>Retained earnings</t>
  </si>
  <si>
    <t>Accumulated other comprehensive loss</t>
  </si>
  <si>
    <t>Total stockholders’ equity</t>
  </si>
  <si>
    <t>Total liabilities and stockholders’ equity</t>
  </si>
  <si>
    <t>UNAUDITED CONSOLIDATED BALANCE SHEETS (Parenthetical) - USD ($) $ in Thousands</t>
  </si>
  <si>
    <t>CONSOLIDATED BALANCE SHEET</t>
  </si>
  <si>
    <t>Securities held to maturity</t>
  </si>
  <si>
    <t>Common stock, par value (in dollars per share)</t>
  </si>
  <si>
    <t>Common stock, authorized shares</t>
  </si>
  <si>
    <t>Common stock, issued shares</t>
  </si>
  <si>
    <t>Common stock, outstanding shares</t>
  </si>
  <si>
    <t>UNAUDITED CONSOLIDATED STATEMENTS OF INCOME - USD ($) $ in Thousands</t>
  </si>
  <si>
    <t>Mar. 31, 2018</t>
  </si>
  <si>
    <t>INTEREST INCOME</t>
  </si>
  <si>
    <t>Loans, including fees</t>
  </si>
  <si>
    <t>Securities</t>
  </si>
  <si>
    <t>Federal funds sold and other</t>
  </si>
  <si>
    <t>TOTAL INTEREST INCOME</t>
  </si>
  <si>
    <t>INTEREST EXPENSE</t>
  </si>
  <si>
    <t>Time deposits</t>
  </si>
  <si>
    <t>TOTAL INTEREST EXPENSE</t>
  </si>
  <si>
    <t>NET INTEREST INCOME BEFORE PROVISION FOR LOAN LOSSES</t>
  </si>
  <si>
    <t>Provision for loan losses</t>
  </si>
  <si>
    <t>NET INTEREST INCOME AFTER PROVISION FOR LOAN LOSSES</t>
  </si>
  <si>
    <t>NON-INTEREST INCOME</t>
  </si>
  <si>
    <t>Fees and service charges</t>
  </si>
  <si>
    <t>TOTAL NON-INTEREST INCOME</t>
  </si>
  <si>
    <t>NON-INTEREST EXPENSE</t>
  </si>
  <si>
    <t>Salaries and employee benefits</t>
  </si>
  <si>
    <t>Occupancy and equipment expense</t>
  </si>
  <si>
    <t>FDIC premiums and related expenses</t>
  </si>
  <si>
    <t>Legal fees</t>
  </si>
  <si>
    <t>Other real estate owned expenses</t>
  </si>
  <si>
    <t>Professional fees</t>
  </si>
  <si>
    <t>Data processing</t>
  </si>
  <si>
    <t>Other expenses</t>
  </si>
  <si>
    <t>TOTAL NON-INTEREST EXPENSE</t>
  </si>
  <si>
    <t>Income before provision for income taxes</t>
  </si>
  <si>
    <t>Income tax expense</t>
  </si>
  <si>
    <t>Net income</t>
  </si>
  <si>
    <t>PER SHARE OF COMMON STOCK</t>
  </si>
  <si>
    <t>Basic (in dollars per share)</t>
  </si>
  <si>
    <t>Diluted (in dollars per share)</t>
  </si>
  <si>
    <t>UNAUDITED CONSOLIDATED STATEMENTS OF COMPREHENSIVE INCOME - USD ($) $ in Thousands</t>
  </si>
  <si>
    <t>CONSOLIDATED STATEMENTS OF COMPREHENSIVE INCOME</t>
  </si>
  <si>
    <t>Other comprehensive loss:</t>
  </si>
  <si>
    <t>Unrealized gains (losses) on securities available for sale, net of deferred income tax expense (benefit) of $79 and $(88), respectively</t>
  </si>
  <si>
    <t>Comprehensive income</t>
  </si>
  <si>
    <t>UNAUDITED CONSOLIDATED STATEMENTS OF COMPREHENSIVE INCOME (Parenthetical) - USD ($) $ in Thousands</t>
  </si>
  <si>
    <t>Unrealized gains (losses) on securities available for sale, deferred income tax expense (benefit)</t>
  </si>
  <si>
    <t>UNAUDITED CONSOLIDATED STATEMENTS OF STOCKHOLDERS' EQUITY - USD ($) $ in Thousands</t>
  </si>
  <si>
    <t>Common Stock</t>
  </si>
  <si>
    <t>Retained Earnings</t>
  </si>
  <si>
    <t>Accumulated Other Comprehensive (Loss)</t>
  </si>
  <si>
    <t>Total</t>
  </si>
  <si>
    <t>Balance at Dec. 31, 2017</t>
  </si>
  <si>
    <t>Increase (Decrease) in Stockholders' Equity</t>
  </si>
  <si>
    <t>Exercise of stock options</t>
  </si>
  <si>
    <t>Stock based compensation</t>
  </si>
  <si>
    <t>Other comprehensive income (loss), net of tax</t>
  </si>
  <si>
    <t>Balance at Mar. 31, 2018</t>
  </si>
  <si>
    <t>Balance at Dec. 31, 2018</t>
  </si>
  <si>
    <t>Balance at Mar. 31, 2019</t>
  </si>
  <si>
    <t>UNAUDITED CONSOLIDATED STATEMENTS OF CASH FLOWS - USD ($) $ in Thousands</t>
  </si>
  <si>
    <t>Cash flows from operating activities:</t>
  </si>
  <si>
    <t>Adjustments to reconcile net income to net cash provided by operating activities:</t>
  </si>
  <si>
    <t>Provision (credit)</t>
  </si>
  <si>
    <t>Amortization of securities premiums</t>
  </si>
  <si>
    <t>Deferred income taxes</t>
  </si>
  <si>
    <t>Depreciation</t>
  </si>
  <si>
    <t>Accretion of net loan origination fees and costs</t>
  </si>
  <si>
    <t>Changes in operating assets and liabilities:</t>
  </si>
  <si>
    <t>Increase in accrued interest receivable</t>
  </si>
  <si>
    <t>Decrease in other assets</t>
  </si>
  <si>
    <t>Decrease in accrued interest payable and other liabilities</t>
  </si>
  <si>
    <t>NET CASH PROVIDED BY OPERATING ACTIVITIES</t>
  </si>
  <si>
    <t>Cash flows from investing activities:</t>
  </si>
  <si>
    <t>Proceeds from calls, maturities and other principal payments of securities available for sale</t>
  </si>
  <si>
    <t>Purchase of restricted investment in bank stock</t>
  </si>
  <si>
    <t>Proceeds from calls of restricted investment of bank stock</t>
  </si>
  <si>
    <t>Net increase in loans</t>
  </si>
  <si>
    <t>Purchases of premises and equipment</t>
  </si>
  <si>
    <t>NET CASH USED IN INVESTING ACTIVITIES</t>
  </si>
  <si>
    <t>Cash flows from financing activities:</t>
  </si>
  <si>
    <t>Net increase (decrease) in deposits</t>
  </si>
  <si>
    <t>Net increase (decrease) in borrowed funds</t>
  </si>
  <si>
    <t>Proceeds from exercise of stock options</t>
  </si>
  <si>
    <t>NET CASH PROVIDED (USED IN) BY FINANCING ACTIVITIES</t>
  </si>
  <si>
    <t>Increase (decrease) in cash and cash equivalents</t>
  </si>
  <si>
    <t>Cash and cash equivalents at beginning of year</t>
  </si>
  <si>
    <t>CASH AND CASH EQUIVALENTS, END OF PERIOD</t>
  </si>
  <si>
    <t>Cash paid during the year for:</t>
  </si>
  <si>
    <t>Interest</t>
  </si>
  <si>
    <t>Income taxes</t>
  </si>
  <si>
    <t>Non-cash Investing and Financing Activities:</t>
  </si>
  <si>
    <t>Recognition of right of use asset</t>
  </si>
  <si>
    <t>Recognition of lease liability</t>
  </si>
  <si>
    <t>Significant Accounting Policies</t>
  </si>
  <si>
    <t>Note 1. Significant Accounting Policies
Basis of Financial Statement Presentation
The accompanying unaudited consolidated financial statements include the accounts of Bancorp of New Jersey, Inc. (together with its consolidated subsidiaries, the “Company”), and its direct wholly-owned subsidiary, Bank of New Jersey (the “Bank”) and the Bank’s wholly-owned subsidiaries, BONJ-New York Corp., BONJ-New Jersey Investment Company, BONJ-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accounting principles generally accepted in the United States of America (“US GAAP”); these consolidated financial statements have not been audited. Certain information and footnote disclosures required under US GAAP have been condensed or omitted, as permitted by rules and regulations of the Securities and Exchange Commission.
These unaudited consolidated financial statements should be read in conjunction with the Company’s audited consolidated financial statements and the related notes for the year ended December 31, 2018, which are included in the Company’s annual report on Form 10-K as filed with the Securities and Exchange Commission. In preparing these consolidated financial statements, the Company evaluated the events and transactions that occurred between March 31, 2019, and the date these consolidated financial statements were issued.
Organization
The Company is a New Jersey corporation and bank holding company registered with the Board of Governors of the Federal Reserve System (the “Federal Reserve Board”). The Bank is a community bank which provides a full range of banking services to individuals and corporate customers primarily in New Jersey. Both the Company and the Bank are subject to competition from other financial institutions. The Bank is regulated by state and federal agencies and is subject to periodic examinations by those regulatory authorities. The Bank conducts a traditional commercial banking business, accepting deposits from the general public, including individuals, businesses, non-profit organizations, and governmental units. The Bank makes commercial loans, consumer loans and commercial real estate loans. In addition, the Bank provides other customer services and makes investments in securities as permitted by law. The Bank has sought to offer an alternative, community-oriented style of banking in an area that is presently dominated by larger, statewide and national institutions. The Bank continues to focus on establishing and retaining customer relationships by offering a broad range of traditional financial services and products, competitively-priced and delivered in a responsive manner to small businesses, professionals and individuals in its market area. As a community bank, the Bank endeavors to provide superior customer service that is highly personalized, efficient and responsive to local needs. To better serve its customers and expand its market reach, the Bank provides for the delivery of certain of its financial products and services to its local customers and to a broader market through the use of mail, telephone, mobile and internet banking. The Bank seeks to deliver these products and services with the care and professionalism expected of a community bank and with a special dedication to personalized customer service.</t>
  </si>
  <si>
    <t>Benefit Plans and Stock-Based Compensation</t>
  </si>
  <si>
    <t>Note 2. Benefit Plans and Stock-Based Compensation
Stock option and restricted share information, and the related activity, for the periods presented have been adjusted for a 5% stock dividends declared on June 28, 2018.
2006 Stock Option Plan
During 2006, the Bank’s stockholders approved the 2006 Stock Option Plan (the “2006 Plan”). At the time of the holding company reorganization, the 2006 Plan was assumed by the Company. The 2006 Plan allows the Company to grant Incentive Stock Options (“ISO”) and Non-Qualified Stock Options (“NQO”) to directors and employees of the Company to purchase up to 264,582 shares of the Company’s common stock. At March 31, 2019, stock options to purchase 229,223 shares, net of forfeitures, have been issued to directors and employees of the Company under the 2006 Plan, of which options to purchase 50,733 shares were outstanding. There are no options available for grants under the 2006 Plan as the plan has expired.
During 2016, the Company granted 70,523 NQOs to employees of the Company. The fair value of the NQOs granted was $2.50 per NQO on the date of grant. The fair value of the NQOs was determined using the Black-Scholes option pricing model. The following assumptions were used in determining the fair value of the NQOs granted: expected dividend yield of 2.149%, risk free interest rate of 1.57%, expected volatility of 26.54% and expected lives of 10 years. One third of the NQOs granted vest on February 1, 2017, February 1, 2018 and February 1, 2019.
There were no unvested options at March 31, 2019 and 17,344 unvested options at March 31, 2018. At March 31, 2019 there was no unrecognized compensation expense related to unvested options. For the three months ended March 31, 2019, $3 thousand was recorded as expense for options that have been issued through the 2006 Plan. For the three months ended March 31, 2018, $10 thousand was recorded as expense for options that have been issued through the 2006 Plan.
During the three months ended March 31, 2019 no options to purchase common stock were exercised. During the three months ended March 31, 2018 options to purchase 617 shares of common stock at a price of $10.13 were exercised for a total price of $7 thousand.
A summary of stock option activity under the 2006 Plan during the three months ended March 31, 2018 and 2019 are presented below:
Weighted
Weighted
Average
Average
Aggregate
Remaining
Number of
Exercise Price
Intrinsic Value
Contractual
Shares
per Share
(1)
Term (Years)
Outstanding at January 1, 2018
53,819
$
Forfeited
(1,103)
Exercised
(617)
Outstanding at March 31, 2018
$
$
298,186
Exercisable at March 31, 2018
$
$
198,931
Weighted
Weighted
Average
Average
Aggregate
Remaining
Number of
Exercise Price
Intrinsic Value
Contractual
Shares
per Share
(1)
Term (Years)
Outstanding at January 1, 2019
51,174
$
Forfeited
(441)
Outstanding at March 31, 2019
$
$
164,208
Exercisable at March 31, 2019
$
$
164,208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March 31, 2019 and 2018, respectively. This amount changes based on the changes in the market value in the Company’s stock.
2011 Equity Incentive Plan
During 2011, the shareholders of the Company approved the Bancorp of New Jersey, Inc. 2011 Equity Incentive Plan (the “2011 Plan”). This plan authorizes the issuance of up to 275,625 shares of the Company’s common stock, subject to adjustment in certain circumstances described in the 2011 Plan, pursuant to awards of incentive stock options or non-qualified stock options, stock appreciation rights, restricted stock, restricted stock units or performance awards. Employees, directors, consultants, and other service providers of the Company and its affiliates (primarily the Bank) are eligible to receive awards under the 2011 Plan, provided that only employees are eligible to receive incentive stock options. At March 31, 2019, there were 173,397 shares, net of forfeitures, issued to employees and directors of the Company under the 2011 Plan. There are 102,288 shares available for grants under the 2011 Plan as of March 31, 2019.
The following is a summary of the non-vested restricted stock awards granted under the 2011 plan:
2018
Weighted
Average
Number
Grant Date
of Shares
Fair Value
Outstanding at January 1, 2018
34,175
$
12.96
Granted
15,750
16.70
Vested
(15,275)
12.80
Outstanding at March 31, 2018
34,650
$
2019
Weighted
Average
Number
Grant Date
of Shares
Fair Value
Outstanding at January 1, 2019
21,525
$
15.11
Vested
(5,250)
16.70
Outstanding at March 31, 2019
16,275
$
Approximately $192 thousand remains to be expensed over the next eleven months related to the unvested restricted stock as of March 31, 2019. For the three months ended March 31, 2019, $58 thousand was recorded as compensation expense for restricted stock that had been issued through the 2011 Plan. For the three months ended March 31, 2018, $125 thousand was recorded as compensation expense for restricted stock that had been issued through the 2011 Plan.
During 2016, the Company granted 33,075 NQOs to an executive of the Company. The fair value of the NQOs granted was $2.65 per NQO on the date of grant. The fair value of the NQOs was determined using the Black-Scholes option pricing model. The following assumptions were used in determining the fair value of the NQOs granted: expected dividend yield of 2.137%, risk free interest rate of 1.87%, expected volatility of 27.0% and expected lives of 10 years. One third of the NQOs granted vested immediately, with the remaining NQOs vesting over a two year period.
In July 2017, the Company granted 15,435 NQOs to employees of the Company. The fair value of the NQOs granted was $6.62 per NQO on the date of grant. The fair value of the NQOs was determined using the Black-Scholes option pricing model. The following assumptions were used in determining the fair value of the NQOs granted: expected dividend yield of 0.00%, risk free interest rate of 2.31%, expected volatility of 26.81% and expected lives of 10 years. One third of the NQOs granted vest on February 1, 2018, February 1, 2019 and February 1, 2020.
There were 3,465 unvested options at March 31, 2019 and 21,315 unvested options at March 31, 2018. At March 31, 2019 there was $19 thousand of unrecognized compensation expense related to unvested options. For the three months ended March 31, 2019, $6 thousand was recorded as expense for options that have been issued through the 2011 Plan. For the three months ended March 31, 2018, $18 thousand was recorded as expense for options that have been issued through the 2011 Plan.
No options were exercised under the 2011 Plan during the three months ended March 31, 2019 and 2018.
A summary of stock option activity under the 2011 Plan during the three months ended March 31, 2018 and 2019 are presented below:
Weighted
Weighted
Average
Average
Aggregate
Remaining
Number of
Exercise Price
Intrinsic Value
Contractual
Shares
per Share
(1)
Term (Years)
Outstanding at January 1, 2018
48,510
$
Outstanding at March 31, 2018
$
$
181,545
Exercisable at March 31, 2018
$
$
122,990
Weighted
Weighted
Average
Average
Aggregate
Remaining
Number of
Exercise Price
Intrinsic Value
Contractual
Shares
per Share
(1)
Term (Years)
Outstanding at January 1, 2019
43,680
$
Forfeited
(210)
Outstanding at March 31, 2019
$
$
105,162
Exercisable at March 31, 2019
$
$
105,162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March 31, 2019 and 2018, respectively. This amount changes based on the changes in the market value in the Company’s common stock.
Defined Contribution Plan
The Company currently offers a Safe Harbor 401(k) Plan (“Plan”) covering eligible employees, wherein employees can invest eligible pretax and after tax earnings up to the Plan and legal limits. The Company makes safe harbor matching contributions equal to 100% of the employees’ earnings deferrals that do not exceed 4% of the employees’ compensation. The Company recorded matching contributions of approximately $68 thousand and $61 thousand during the three months ended March 31, 2019 and 2018, respectively.</t>
  </si>
  <si>
    <t>Earnings Per Share</t>
  </si>
  <si>
    <t>Note 3. Earnings Per Share.
Basic earnings per share is calculated by dividing the net income for a period by the weighted average number of common shares outstanding during that period.
Diluted earnings per share is calculated by dividing the net income for a period by the weighted average number of outstanding common shares and dilutive common share equivalents outstanding during that period. Outstanding “common share equivalents” include options and warrants to purchase the Company’s common stock.
The following table shows earnings per share for the three month periods presented:
For the three months ended
March 31,
(In thousands except per share data)
2019
2018
Net income available to common stockholders
$
1,561
$
1,343
Weighted average number of common shares outstanding - basic
7,293
6,942
Basic earnings per share
$
0.21
$
0.19
Net income available to common stockholders
$
1,561
$
1,343
Weighted average number of common shares outstanding - basic
7,293
6,942
Effect of dilutive options
12
19
Weighted average number of common shares outstanding- diluted
7,305
6,961
Diluted earnings per share
$
0.21
$
0.19
NQOs to purchase 83,808 shares of common stock at a weighted average price of $10.15 were included in the computation of diluted earnings per share for the three months ended March 31, 2019. NQOs to purchase 10,395 shares of common stock at a price of $16.24 were not included because they were antidilutive.
NQOs to purchase 81,115 shares of common stock at a weighted average price of $10.66 were included in the computation of diluted earnings per share for the three months ended March 31, 2018. NQOs to purchase 14,700 shares of common stock at a price of $17.05 were not included because they were antidilutive.</t>
  </si>
  <si>
    <t>Securities Available for Sale and Held to Maturity Securities</t>
  </si>
  <si>
    <t xml:space="preserve">Note 4. Securities Available for Sale and Held to Maturity Securities
A summary of securities held to maturity and securities available for sale at March 31, 2019 and December 31, 2018 is as follows (in thousands):
Gross
Gross
Amortized
Unrealized
Unrealized
Fair
March 31, 2019
Cost
Gains
Losses
Value
Securities Held to Maturity:
Obligations of states and political subdivisions
$
5,852
$
—
$
—
$
5,852
Total securities held to maturity
5,852
—
—
5,852
Securities Available for Sale:
U.S. Treasury securities
6,142
—
(98)
6,044
Government sponsored enterprise obligations
Agency backed
15,449
—
(86)
15,363
Mortgage backed
10,699
—
(113)
10,586
Total securities available for sale
32,290
—
(297)
31,993
$
38,142
$
—
$
(297)
$
37,845
Gross
Gross
Amortized
Unrealized
Unrealized
Fair
December 31, 2018
Cost
Gains
Losses
Value
Securities Held to Maturity:
Obligations of states and political subdivisions
$
5,852
$
—
$
—
$
5,852
Total securities held to maturity
5,852
—
—
5,852
Securities Available for Sale:
U.S. Treasury securities
6,171
—
(143)
6,028
Government sponsored enterprise obligations
Agency backed
15,440
—
(168)
15,272
Mortgage backed
11,264
—
(271)
10,993
Total securities available for sale
32,875
—
(582)
32,293
$
38,727
$
—
$
(582)
$
38,145
The unrealized losses, categorized by the length of time of continuous loss position, and the fair value of related securities available for sale are as follows (in thousands):
Less than 12 Months
More than 12 Months
Total
Fair
Unrealized
Fair
Unrealized
Fair
Unrealized
March 31, 2019
Value
Losses
Value
Losses
Value
Losses
Securities Available for Sale:
U.S. Treasury securities
—
—
6,044
(98)
6,044
(98)
Government sponsored enterprise obligations
—
—
25,949
(199)
25,949
(199)
Total securities available for sale
—
—
31,993
(297)
31,993
(297)
Total securities
$
—
$
—
$
31,993
$
(297)
$
31,993
$
(297)
Less than 12 Months
More than 12 Months
Total
Fair
Unrealized
Fair
Unrealized
Fair
Unrealized
December 31, 2018
Value
Losses
Value
Losses
Value
Losses
Securities Available for Sale:
U.S. Treasury securities
—
—
6,028
(143)
6,028
(143)
Government sponsored enterprise obligations
—
—
26,265
(439)
26,265
(439)
Total securities available for sale
—
—
32,293
(582)
32,293
(582)
Total securities
$
—
$
—
$
32,293
$
(582)
$
32,293
$
(582)
The amortized cost and fair value of securities held to maturity and securities available for sale at March 31, 2019 by contractual maturity are shown below. Actual maturities may differ from contractual maturities as borrowers may have the right to call or prepay their obligations. (in thousands):
Securities Held to Maturity
Securities Available for Sale
Amortized
Fair
Amortized
Fair
Cost
Value
Cost
Value
One year or less
$
5,852
$
5,852
$
10,493
$
10,450
After one to five years
—
—
11,098
10,957
Greater than five years
—
—
10,699
10,586
Total
$
5,852
$
5,852
$
32,290
$
31,993
Management evaluates securities for other-than-temporary-impairment (“OTTI”) at least on a quarterly basis, and more frequently when economic or market conditions warrant such an evaluation. In determining OTTI management considers many factors, including: (1) the length of time and the extent to which the fair value has been less than amortized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impairment decline exists involves a high degree of subjectivity and judgment and is based on information available to management at a point in time. OTTI is deemed to have occurred if there has been an adverse change in the remaining expected future cash flows.
When OTTI for debt securities occurs, the amount of OTTI recognized in earnings depends on whether an entity intends to sell the security or more likely than not will be required to sell the security before recovery of its amortized cost basis. If an entity intends to sell or more likely than not will be required to sell the security before recovery of its amortized cost basis, OTTI would be recognized in earnings equal to the entire difference between the investment’s amortized cost basis and its fair value at statement of financial condition date. If the Company does not intend to sell the security and it is not more likely than not that the entity will be required to sell the security before recovery of its amortized cost basis, OTTI would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would be recognized in other comprehensive income, net of applicable tax benefit. The previous amortized cost basis less OTTI recognized in earnings would become the new amortized cost basis of the investment.
At March 31, 2019, the Company’s securities available for sale portfolio consisted of ten securities, all of which were in an unrealized loss position for more than twelve months. However, all of the securities experienced an increase in fair value at March 31, 2019 as compared to December 31, 2018. No OTTI charges were recorded for the three months ended March 31, 2019. The Company does not intend to sell these securities and it is not more likely than not that the Company will be required to sell these securities. Unrealized losses primarily relate to interest rate fluctuations and not credit concerns.
Securities available for sale with an amortized cost of $8.1 milion and a fair value of $8.0 million were pledged to secure borrowings with the Federal Home Loan Bank of New York (“FHLBNY”) as of March 31, 2019. Securities with an amortized cost of $8.1 million and a fair value of $8.0 million, were pledged to secure borrowings with the FHLBNY as of December 31, 2018.
During the three months ended March 31, 2019 and 2018, the Company did not sell securities from its available for sale or held to maturity portfolios. </t>
  </si>
  <si>
    <t>Loans</t>
  </si>
  <si>
    <t>Loans.</t>
  </si>
  <si>
    <t>Note 5. Loans.
The components of the loan portfolio, which are categorized by collateral code, at March 31, 2019 and December 31, 2018 are summarized as follows (in thousands):
March 31, 2019
December 31, 2018
Commercial real estate
$
648,814
$
640,627
Residential mortgages
58,304
58,281
Commercial and industrial
25,655
24,852
Home equity
40,538
41,833
Consumer
307
326
$
773,618
$
765,919
Our market area is concentrated in Bergen County, New Jersey, with commercial loans made to borrowers located primarily in New Jersey, New York and a defined radius of the headquarters. Our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anage the potential exposure to such risks and an allowance for loan losses is provided for management’s best estimate of probable loan losses.
The activity in the allowance for loan losses and recorded investment in loan receivables as of and for the periods indicated are as follows (in thousands):
For the three months ended and as of:
Commercial
Residential
Commercial
March 31, 2019
Real Estate
Mortgages
&amp; Industrial
Home Equity
Consumer
Unallocated
Total
Allowance for loan losses:
Beginning Balance
$
6,508
$
342
$
231
$
733
$
20
$
559
$
8,393
Charge-offs
—
—
—
—
(16)
—
(16)
Recoveries
—
—
4
—
2
—
6
Provision (credit)
(42)
(3)
3
(22)
10
54
—
Ending balance
$
6,466
$
339
$
238
$
711
$
16
$
613
$
8,383
Ending balance: individually evaluated for impairment
$
—
$
—
$
—
$
—
$
—
$
—
$
—
Ending balance: collectively evaluated for impairment
$
6,466
$
339
$
238
$
711
$
16
$
613
$
8,383
Loan receivables:
Ending balance
$
648,814
$
58,304
$
25,655
$
40,538
$
307
$
—
$
773,618
Ending balance: individually evaluated for impairment
$
8,190
$
5,882
$
1,802
$
346
$
—
$
—
$
16,220
Ending balance: collectively evaluated for impairment
$
640,624
$
52,422
$
23,853
$
40,192
$
307
$
—
$
757,398
Commercial
Residential
Commercial
March 31, 2018
Real Estate
Mortgages
&amp; Industrial
Home Equity
Consumer
Unallocated
Total
Allowance for loan losses:
Beginning Balance
$
5,867
$
372
$
575
$
403
$
50
$
1,050
$
8,317
Charge-offs
—
—
(25)
(510)
—
—
(535)
Recoveries
—
—
2
—
2
—
4
Provision (credit)
88
(40)
56
734
(20)
(493)
325
Ending balance
$
5,955
$
332
$
608
$
627
$
32
$
557
$
8,111
December 31, 2018
Allowance for loan losses:
Ending balance
$
6,508
$
342
$
231
$
733
$
20
$
559
$
8,393
Ending balance: individually evaluated for impairment
$
—
$
—
$
—
$
—
$
—
$
—
$
—
Ending balance: collectively evaluated for impairment
$
6,508
$
342
$
231
$
733
$
20
$
559
$
8,393
Loan receivables:
Ending balance
$
640,627
$
58,281
$
24,852
$
41,833
$
326
$
—
$
Ending balance: individually evaluated for impairment
$
8,190
$
5,129
$
1,802
$
816
$
—
$
—
$
15,937
Ending balance: collectively evaluated for impairment
$
632,437
$
53,152
$
23,050
$
41,017
$
326
$
—
$
749,982
The following tables present the activity in the allowance for loan losses for the periods indicated (in thousands):
For the three months ended:
Commercial
Residential
Commercial
March 31, 2019
Real Estate
Mortgages
&amp; Industrial
Home Equity
Consumer
Unallocated
Total
Allowance for loan losses
Beginning Balance
$
6,508
$
342
$
231
$
733
$
20
$
559
$
8,393
Charge-offs
—
—
—
—
(16)
—
(16)
Recoveries
—
—
4
—
2
—
6
Provision (credit)
(42)
(3)
3
(22)
10
54
—
Ending balance
$
6,466
$
339
$
238
$
711
$
16
$
613
$
8,383
Commercial
Residential
Commercial
March 31, 2018
Real Estate
Mortgages
&amp; Industrial
Home Equity
Consumer
Unallocated
Total
Allowance for loan losses
Beginning Balance
$
5,867
$
372
$
575
$
403
$
50
$
1,050
$
8,317
Charge-offs
—
—
(25)
(510)
—
—
(535)
Recoveries
—
—
2
—
2
—
4
Provision (credit)
88
(40)
56
734
(20)
(493)
325
Ending balance
$
5,955
$
332
$
608
$
627
$
32
$
557
$
8,111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9 and December 31, 2018, (in thousands):
30-59 Days
60-89 Days
90+ Days
Total Past
Total Loans
Nonaccrual
March 31, 2019
Past Due
Past Due
Past Due
Due
Current
Receivables
Loans
Commercial real estate
$
2,325
$
1,820
$
1,677
$
5,822
$
642,992
$
648,814
$
1,677
Residential mortgages
304
565
2,169
3,038
55,266
58,304
5,882
Commercial and industrial
177
39
1,802
2,018
23,637
25,655
1,802
Home equity
1,149
—
108
1,257
39,281
40,538
310
Consumer
53
21
—
74
233
307
—
$
4,008
$
2,445
$
5,756
$
12,209
$
761,409
$
773,618
$
9,671
30-59 Days
60-89 Days
90+ Days
Total Past
Total Loans
Nonaccrual
December 31, 2018
Past Due
Past Due
Past Due
Due
Current
Receivables
Loans
Commercial real estate
$
2,502
$
183
$
1,678
$
4,363
$
636,264
$
640,627
$
1,678
Residential mortgages
3,113
—
2,172
5,285
52,996
58,281
5,129
Commercial and industrial
175
—
1,802
1,977
22,875
24,852
1,802
Home equity
298
—
568
866
40,967
41,833
778
Consumer
19
—
—
19
307
326
—
$
6,107
$
183
$
6,220
$
12,510
$
753,409
$
765,919
$
9,387
At March 31, 2019 the Company had no loans greater than ninety days delinquent and accruing interest. At December 31, 2018, the Company had one accruing loan that was delinquent for more than 90 days.
If nonaccrual loans had been current in accordance with their original terms and had been outstanding throughout the three month periods ended March 31, 2019 and 2018, the gross interest income would have been $125 thousand and $104 thousand, respectively. There was no interest income recognized on these loans during the three months ended March 31, 2019 and 2018.
The following table presents the classes of the loan portfolio summarized by the aggregate pass rating and the classified ratings of special mention, substandard and doubtful within the Company's internal risk rating system as of March 31, 2019 and December 31, 2018 (in thousands):
Commercial
Residential
Commercial
March 31, 2019
Real Estate
Mortgages
&amp; Industrial
Home Equity
Consumer
Total
Pass
$
640,624
$
51,336
$
23,625
$
40,192
$
307
$
756,084
Special Mention
—
1,086
228
—
—
1,314
Substandard
8,190
5,882
1,802
346
—
16,220
Doubtful
—
—
—
—
—
—
$
648,814
$
58,304
$
25,655
$
40,538
$
307
$
773,618
Commercial
Residential
Commercial
December 31, 2018
Real Estate
Mortgages
&amp; Industrial
Home Equity
Consumer
Total
Pass
$
632,437
$
52,064
$
22,821
$
41,017
$
326
$
748,665
Special Mention
—
1,088
229
—
—
1,317
Substandard
8,190
5,129
1,802
816
—
15,937
Doubtful
—
—
—
—
—
—
$
640,627
$
58,281
$
24,852
$
41,833
$
326
$
765,919
A loan is considered impaired when based on current information and events, it is probable that the Company will be unable to collect all amounts due from the borrower in accordance with the contractual terms of the loan. The following table provides information about the Company’s impaired loans at March 31, 2019 and December 31, 2018 (in thousands):
Unpaid
Recorded
Principal
Related
March 31, 2019
Investment
Balance
Allowance
Commercial real estate
$
8,190
$
8,191
$
—
Residential mortgages
5,882
7,502
—
Commercial and industrial
1,802
1,812
—
Home equity
346
802
—
Total impaired loans
$
16,220
$
18,307
$
—
Unpaid
Recorded
Principal
Related
December 31, 2018
Investment
Balance
Allowance
Commercial real estate
$
8,190
$
8,191
$
—
Residential mortgages
5,129
6,684
—
Commercial and industrial
1,802
1,812
—
Home equity
816
1,282
—
Total impaired loans
$
15,937
$
17,969
$
—
The following tables provide information about the Company’s impaired loans for the three months ended March 31, 2019 and 2018 (in thousands):
Three Months Ended
Three Months Ended
March 31, 2019
March 31, 2018
Average
Interest
Average
Interest
Recorded
Income
Recorded
Income
Investment
Received
Investment
Received
Commercial real estate
$
8,190
$
—
$
11,370
$
—
Residential mortgages
5,920
—
8,972
—
Commercial and industrial
1,802
—
2,957
—
Home equity
581
—
2,641
—
Total impaired loans
$
16,493
$
—
$
25,940
$
—
Troubled debt restructured loans (“TDRs”) are loans where the contractual terms of the loan have been modified for a borrower experiencing financial difficulties. These modifications could include a reduction in the interest rate of the loan, payment extensions, forgiveness of principal or a combination of these concessions.
The following table summarizes information in regards to TDRs by loan portfolio class as of March 31, 2019 and December 31, 2018 (in thousands):
Accrual
Number of
Nonaccrual
Number of
March 31, 2019
Status
Loans
Status
Loans
Total
Residential mortgages
$
2,270
5
$
3,757
8
$
6,027
Home equity
—
—
209
3
209
$
2,270
5
$
3,966
11
$
6,236
Accrual
Number of
Nonaccrual
Number of
December 31, 2018
Status
Loans
Status
Loans
Total
Residential mortgages
$
2,274
5
$
3,832
8
$
6,106
Home equity
—
—
671
4
671
$
2,274
5
$
4,503
12
$
6,777
For the three months ended March 31, 2019 there were no new TDRs that occurred. For the three months ended March 31, 2018 there was one new TDR that occurred.
Post-
Pre-Modification
Modification
Outstanding
Outstanding
Number of
Recorded
Recorded
2018
Loans
Investments
Investments
Residential mortgages
1
$
679
$
679
1
$
679
$
679
During the three months ended March 31, 2019, the Company had no loans meeting the definition of a TDR that were placed on default status.
The Company may obtain physical possession of real estate collateralizing loans via foreclosure or an in-substance repossession into other real estate owned. During the three months ended March 31, 2019 and 2018 the Company had no foreclosed residential real estate property. In addition, as of March 31, 2019, the Company had loans with a carrying value of $4.0 million collateralized by real estate property for which formal foreclosure proceedings were in process.</t>
  </si>
  <si>
    <t>Guarantees</t>
  </si>
  <si>
    <t>Note 6. Guarantees
The Company does not issue any guarantees that would require liability recognition or disclosure, other than the Company’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at involved in extending loan facilities to customers. The Company generally holds collateral and/or personal guarantees supporting these commitments. As of March 31, 2019, the Company had $2.6 million of letters of credit outstanding. Management believes that the proceeds obtained through a liquidation of collateral and the enforcement of guarantees would be sufficient to cover the potential amount of future payment required under the corresponding guarantees. Management believes that the current amount of the liability as of March 31, 2019 for guarantees under standby letters of credit issued is not material.</t>
  </si>
  <si>
    <t>Borrowed Funds</t>
  </si>
  <si>
    <t>Borrowed Funds.</t>
  </si>
  <si>
    <t xml:space="preserve">Note 7. Borrowed Funds
Borrowings may consist of fixed rate advances from the FHLBNY as well as short term borrowings through lines of credit with other financial institutions. Information concerning borrowings at March 31, 2019 and December 31, 2018, is as follows (in thousands):
2019
Original
March 31, 2019
Amount
Rate
Term (years)
Maturity
Fixed Rate Note
$
10,000
2.75
%
April 2019
Fixed Rate Note
10,000
2.90
%
April 2021
Fixed Rate Note
10,000
2.95
%
June 2020
Fixed Rate Note
5,000
2.97
%
December 2019
Fixed Rate Note
10,000
3.02
%
December 2020
Fixed Rate Amortizing Note
345
1.50
%
June 2019
Fixed Rate Amortizing Note
647
1.51
%
July 2019
Fixed Rate Amortizing Note
724
1.51
%
August 2019
Fixed Rate Amortizing Note
1,867
2.02
%
August 2021
Fixed Rate Amortizing Note
1,377
1.48
%
October 2019
Fixed Rate Note
10,000
2.49
%
March 2019
$
59,960
2.74
%
2018
Original
December 31, 2018
Amount
Rate
Term (years)
Maturity
Fixed Rate Note
$
10,000
2.75
%
0.5
April 2019
Fixed Rate Note
10,000
2.90
%
3
April 2021
Fixed Rate Note
10,000
2.95
%
2
June 2020
Fixed Rate Note
5,000
2.97
%
1
December 2019
Fixed Rate Note
10,000
3.02
%
2
December 2020
Fixed Rate Amortizing Note
603
1.50
%
5
June 2019
Fixed Rate Amortizing Note
1,033
1.51
%
5
July 2019
Fixed Rate Amortizing Note
1,084
1.51
%
5
August 2019
Fixed Rate Amortizing Note
2,049
2.02
%
7
August 2021
Fixed Rate Amortizing Note
1,889
1.48
%
5
October 2019
$
51,658
2.75
%
In addition to the advances listed above, the Bank had municipal letters of credit issued by FHLBNY in the amount of $40 million at both March 31, 2019 and December 31, 2018.
At March 31, 2019 and December 31, 2018, loans with a carrying value of approximately $194.0 million and $199.3 million and securities with a fair value of $8.0 million in both periods, were pledged to secure advances and municipal letters of credit from the FHLBNY.
The Company has a $5.0 million line of credit with the Atlantic Community Bankers Bank. In addition, the Bank has a $16 million overnight line of credit facility available with Zions First National Bank, a $12.0 million overnight line of credit available with First Tennessee Bank and a $10.0 million overnight line of credit with Atlantic Community Bankers Bank for the purchase of federal funds in the event that temporary liquidity needs arise. There were no outstanding borrowings on any of the lines of credit at March 31, 2019 and December 31, 2018. </t>
  </si>
  <si>
    <t>Capital Resources</t>
  </si>
  <si>
    <t xml:space="preserve">Note 8. Capital Resources
A significant measure of the strength of a financial institution is its capital base.
The banking regulators have established guidelines for leverage capital requirements, expressed in terms of Tier 1 or core capital as a percentage of average assets, to measure the soundness of a financial institution. In addition, banking regulators have established risk-based capital guidelines for U.S. banking organizations.
Under the final capital rules that became effective on January 1, 2015, there is a requirement for a common equity Tier 1 capital conservation buffer of 2.5% of risk-weighted assets which is in addition to the other minimum risk-based capital standards in the rule.
The aforementioned capital conservation buffer is designed to absorb losses during periods of economic stress. Banking institutions with a ratio of Common Equity Tier 1 capital to Risk Weighted Assets above the minimum but below the conservation buffer will face constraints on dividends, equity repurchases and compensation based on the amount of the shortfall.
The following table summarizes the Bank’s risk-based capital and leverage ratios at March 31, 2019, the applicable minimum ratios, the applicable minimum required based on the phase-in provisions and the minimum required to be considered well capitalized:
To Be Well
Minimum Required
Capitalized Under
For Capital
Minimum Capital
Prompt Corrective
March 31, 2019
Adequacy Purposes
With Buffer
Action Regulations
Risk-Based Capital:
Common Equity Tier 1 Capital
11.05
%
4.50
%
7.00
%
6.50
%
Tier 1 Capital Ratio
11.05
%
6.00
%
8.50
%
8.00
%
Total Capital Ratio
12.10
%
8.00
%
10.50
%
10.00
%
Leverage Ratio
10.20
%
4.00
%
N/A
5.00
%
Under a policy of the Federal Reserve applicable to holding companies with less than $3 billion in assets, the Company is not subject to capital requirements on a consolidated basis. </t>
  </si>
  <si>
    <t>Fair Value Measurements</t>
  </si>
  <si>
    <t>Note 9. Fair Value Measurements
US GAAP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evel 1 Inputs - Unadjusted quoted prices in active markets that are accessible at the measurement date for identical, unrestricted assets or liabilities.
·
Level 2 Inputs - Quoted prices in markets that are not active, or inputs that are observable either directly or indirectly, for substantially the full term of the asset or liability.
·
Level 3 Inputs - Prices or valuation techniques that require inputs that are both significant to the fair value measurement and unobservable (that is, supported with little or no market activity).
The level of an asset or liability within the fair value hierarchy is based on the lowest level of input that is significant to the fair value measurement of that asset or liability.
For financial assets measured at fair value on a recurring basis, the fair value measurements by level within the fair value hierarchy used at March 31, 2019 and December 31, 2018, respectively, are as follows (in thousands):
(Level 1)
(Level 2)
(Level 3)
Quoted Prices in
Active Markets
Significant Other
March 31,
for Identical
Observable
Significant
Description
2019
Assets
Inputs
Unobservable Inputs
Securities available for sale:
U.S. Treasury securities
$
6,044
$
—
$
6,044
$
—
Government sponsored enterprise obligations:
Agency backed
15,363
—
15,363
—
Mortgage backed
10,586
—
10,586
—
Total securities available for sale
$
31,993
$
—
$
31,993
$
—
(Level 1)
(Level 2)
(Level 3)
Quoted Prices in
Active Markets
Significant Other
December 31,
for Identical
Observable
Significant
Description
2018
Assets
Inputs
Unobservable Inputs
Securities available for sale:
U.S. Treasury securities
$
6,028
$
—
$
6,028
$
—
Government sponsored enterprise obligations:
Agency backed
15,272
—
15,272
—
Mortgage backed
10,993
—
10,993
—
Total securities available for sale
$
32,293
$
—
$
32,293
$
—
There were no transfers between Levels 1, 2 or 3 for the three month periods ended March 31, 2019 and 2018. For financial assets measured at fair value on a nonrecurring basis, the fair value measurements by level within the fair value hierarchy used at March 31, 2019 and December 31, 2018 are as follows (in thousands):
(Level 1)
(Level 2)
(Level 3)
Quoted Prices in
March 31,
Active Markets for
Significant Other
Significant
Description
2019
Identical Assets
Observable Inputs
Unobservable Inputs
Other real estate owned
$
511
$
—
$
—
$
511
(Level 1)
(Level 2)
(Level 3)
Quoted Prices in
December 31,
Active Markets for
Significant Other
Significant
Description
2018
Identical Assets
Observable Inputs
Unobservable Inputs
Other real estate owned
$
511
$
—
$
—
$
511
The following table presents additional quantitative information about assets measured at fair value on a nonrecurring basis and for which the Company has utilized Level 3 inputs to determine fair value (in thousands):
Fair Value
Valuation
Unobservable
Weighted Average
March 31, 2019
Estimate
Techniques
Input
Discount
Other real estate owned
$
511
Appraisal of Collateral (1)
Appraisal Adjustments (2)
8.5%
Liquidation Expenses (2)
15.1%
Fair Value
Valuation
Unobservable
Weighted Average
December 31, 2018
Estimate
Techniques
Input
Discount
Other real estate owned
$
511
Appraisal of Collateral (1)
Appraisal Adjustments (2)
8.5%
Liquidation Expenses (2)
15.1%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
Other real estate owned assets are adjusted to fair value less estimated selling costs upon transfer of the loans to other real estate owned, establishing a new cost basis. The fair value of other real estate owned is based upon independent third party appraisal values of the collateral or management’s estimation of the value of the collateral. These assets are included as Level 3 fair valu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Fair value estimates and assumptions are set forth below for the Company’s financial instruments at March 31, 2019 and December 31, 2018 (in thousands):
(Level 1)
(Level 2)
(Level 3)
Quoted Prices in
Significant
March 31, 2019
Active Markets for
Significant Other
Unobservable
Carrying amount
Estimated Fair Value
Identical Assets
Observable Inputs
Inputs
Financial assets:
Cash and cash equivalents
$
72,591
$
72,591
$
72,591
$
—
$
—
Interest bearing time deposits
500
500
—
500
—
Securities available for sale
31,993
31,993
—
31,993
—
Securities held to maturity
5,852
5,852
—
5,852
—
Restricted investment in bank stock
3,612
3,612
—
3,612
—
Loans receivable, net
764,343
746,687
—
—
746,687
Accrued interest receivable
3,124
3,124
—
3,124
—
Financial liabilities:
Deposits
742,976
746,758
—
746,758
—
Borrowed funds
59,960
60,168
—
60,168
—
Accrued interest payable
673
673
—
673
—
(Level 1)
(Level 2)
(Level 3)
Quoted Prices in
Significant
December 31, 2018
Active Markets for
Significant Other
Unobservable
Carrying amount
Estimated Fair Value
Identical Assets
Observable Inputs
Inputs
Financial assets:
Cash and cash equivalents
$
64,542
$
64,542
$
64,542
$
—
$
—
Interest bearing time deposits
500
500
—
500
—
Securities available for sale
32,293
32,293
—
32,293
—
Securities held to maturity
5,852
5,852
—
5,852
—
Restricted investment in bank stock
3,239
3,239
—
3,239
—
Loans receivable, net
756,589
728,086
—
—
728,086
Accrued interest receivable
2,841
2,841
—
2,841
—
Financial liabilities:
Deposits
736,702
739,940
—
739,940
—
Borrowed funds
51,658
51,681
—
51,681
—
Accrued interest payable
803
803
—
803
—
Cash and Cash Equivalents and Interest Bearing Time Deposits
The carrying amounts reported in the statement of financial condition for cash and cash equivalents approximate those assets’ fair values.
Securities
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if applicable.
Restricted Investment in Bank Stock
The carrying amount of restricted investment in bank stock approximates fair value, and considers the limited marketability of such securities.
Loans Receivable, Net
The fair value of loans are estimated using discounted cash flow analyses, using market rates at the date of statement of financial condition that reflect the interest rate-risk inherent in the loans. Projected future cash flows are calculated based upon contractual maturity or call dates and projected repayments and prepayments of principal. Generally, for variable rate loans that re-price frequently and with no significant change in credit risk, fair values approximate carrying values.
Accrued Interest Receivable and Payable
The carrying amount of accrued interest receivable and accrued interest payable approximates fair value.
Other Real Estate Owned
Other real estate owned assets are adjusted to fair value less estimated selling costs upon transfer of the loans to other real estate owned, establishing a new cost basis. The fair value of other real estate owned is based upon independent third party appraisal values of the collateral or management’s estimation of the value of the collateral. These assets are included as Level 3 fair values.
Deposits
The fair values disclosed for demand deposits (e.g., interest and noninterest checking, passbook savings and money market accounts) are, by definition, equal to the amount payable on demand at the reporting date (i.e., their carrying amounts). Fair values for fixed rate certificates of deposit are estimated using a discounted cash flow calculation that applies interest rates currently being offered in the market on certificates to a schedule of aggregated expected monthly maturities of time deposits.
Borrowed Funds
The fair value of borrowed funds is estimated using quoted market prices, if available, or by discounting future cash flows using current interest rates for similar financial instruments.
Limitation
The preceding fair value estimates were made at March 31, 2019 and December 31, 2018 based on pertinent market data and relevant information on the financial instrument. These estimates do not include any premium or discount that could result from an offer to sell at one time the Company’s entire holdings of a particular financial instrument or category thereof. Since no market exists for a substantial portion of the Company’s financial instruments, fair value estimates were necessarily based on judgments regarding future expected loss experience, current economic conditions, risk assessment of various financial instruments, and other factors. Given the innately subjective nature of these estimates, the uncertainties surrounding them and the matter of significant judgment that must be applied, these fair value estimates cannot be calculated with precision. Modifications in such assumptions could meaningfully alter these estimates.
Since these fair value approximations were made solely for on and off balance sheet financial instruments at March 31, 2019 and December 31, 2018, no attempt was made to estimate the value of anticipated future business. Furthermore, certain tax implications related to the realization of the unrealized gains and losses could have a substantial impact on these fair value estimates and have not been incorporated into the estimates.</t>
  </si>
  <si>
    <t>Accumulated Other Comprehensive Income</t>
  </si>
  <si>
    <t>Note 10. Accumulated Other Comprehensive Income
There were no reclassifications out of accumulated other comprehensive income for the three months ended March 31, 2019 and 2018.</t>
  </si>
  <si>
    <t>Leases</t>
  </si>
  <si>
    <t>Notes 11. Leases
The Company determines if a lease is presemt at the inception of an agreement. Operating leases are capitalized at the commencement and are discounted using the Company’s FHLBNY borrowing rate for a similar term borrowing unless the lease defines an implicit rate within the contract. For operating leases existing prior to January 1, 2019, the rate for the remainng lease term as of January 1, 2019 was used.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are involved in developing the estimated operating lease liabilities as the Company’s operating lease liabilities largely represent future rental expenses associated with operating leases and the borrowing rates are based on publicly available interest rates.
The Company has operating leases for branches and land which have original lease terms of one to twenty years, some of which include options to extend the lease. These options to extend are assessed on a lease-by-lease basis and adjustments are made to the right-of-use asset and lease liability if the Company is reasonanbly certain that an option will be exercised and will be expensed on a straight-line basis.
Operating lease costs for the first three months of 2019 were $374 thousand with operating cash flows from operating leases of $325 thousand.
The Company has a land lease related to the location of its corporate office building. The lease includes an original term and multiple extension options. The remaining term of this lease is 35.25 years at March 31, 2019. The Company used a discount rate of 3.98% in the calculation of the right of use asset and lease liability related to this land lease.
Excluding the land lease above, the weighted-average remaining lease term of the Company’s leases is 6.97 years, and the weighted-average discount rate is 3.21% at March 31, 2019.
An analysis of lease payment obligations for each of the next five years and thereafter in addition to a reconciliation to the Company’s lease liability are as follows (in thousands):
Nine Months Ending December 31, 2019
$
985
2020
1,312
2021
1,204
2022
1,133
2023
1,154
Thereafter
16,623
Total lease payments
22,411
Less: interest
8,769
Present value of lease payments
$
13,642
Included in the table above is a related party branch office lease with a Director of the Company. This lease expires on July 31, 2021. As of March 31, 2019, the remaining payment obligation under this lease agreement is $420 thousand.</t>
  </si>
  <si>
    <t>Recent Accounting Pronouncements</t>
  </si>
  <si>
    <t>Note 12. Recent Accounting Pronouncements
This note provides a summary description of recent accounting standards that have significant implications (elected or required) within the consolidated financial statements, or that management expects may have a significant impact on consolidated financial statements issued in the near future.
ASU 2014-09, Revenue from Contracts with Customers (Topic 606)
In May 2014, the Financial Accounting Standards Board (“FASB”) issued Accounting Standards Update (“ASU”) 2014-09, Revenue from Contracts with Customers. The amendments in this ASU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d the five-step method outlined in the ASU to all revenue streams scoped-in by the ASU and elected the modified retrospective implementation method. Substantially all of the Company’s interest income and certain noninterest income were not impacted by the adoption of this ASU because the revenue from those contracts with customers is covered by other guidance in U.S. GAAP. The Company’s largest source of noninterest revenue which is subject to the guidance is service charges on deposit accounts. The Company adopted ASU 2014-09 on January 1, 2018. The adoption of ASU 2014-09 did not change the timing and pattern of the Company’s revenue recognition related to scoped-in noninterest income. The adoption did not have a material impact on the Company’s consolidated financial statements.
ASU 2016-1, Financial Instruments – Overall (Subtopic 825-10): Recognition and Measurement of Financial Assets and Financial Liabilities.
In January 2016 the FASB issued ASU 2016-1, Financial Instruments – Overall (Subtopic 825-10): Recognition and Measurement of Financial Assets and Financial Liabilities. ASU 2016-01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The Company adopted ASU 2016-01 on January 1, 2018. The adoption did not have a material impact on the Company’s consolidated financial statements.
ASU 2016-02, Leases.
In February 2016 the FASB issued ASU 2016-02, Leases. ASU 2016-02 amends existing lease accounting guidance to include the requirement to recognize most lease arrangements on the balance sheet. Leases are classified as either finance or operating, with the classification affecting the pattern of expense recognition in the consolidated statement of income. The reporting of lease related expenses in the consolidated statements of income and cash flows are generally consistent with the current guidance. The new guidance became effective for the Company on January 1, 2019. The standard was applied using the optional transition method in accordance with the July 2018 issued ASU No. 2018-11 allowing the Company to choose the optional transition method, instead of the modified retrospective transition method. The adoption of this standard required the Company to recognize the rights and obligations arising from operating leases as a right of use asset and a lease liability in the amounts of $13.5 million and $13.8 million, respectively, on the consolidated statements of financial condition. The adoption of ASU 2016-02 did not have a material impact on the Company’s consolidated statement of income.
ASU 2016-13, Financial Instruments – Credit Losse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For public business entities that are U.S. Securities and Exchange Commission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in this Update are effective for fiscal years beginning after December 15, 2020, and interim periods within fiscal years beginning after December 15, 2021. The Company is currently evaluating the potential impact the adoption of ASU 2016-13 will have on its consolidated financial statements and results of operations.</t>
  </si>
  <si>
    <t>Significant Accounting Policies (Policies)</t>
  </si>
  <si>
    <t>Basis of Financial Statement Presentation</t>
  </si>
  <si>
    <t xml:space="preserve">Basis of Financial Statement Presentation
The accompanying unaudited consolidated financial statements include the accounts of Bancorp of New Jersey, Inc. (together with its consolidated subsidiaries, the “Company”), and its direct wholly-owned subsidiary, Bank of New Jersey (the “Bank”) and the Bank’s wholly-owned subsidiaries, BONJ-New York Corp., BONJ-New Jersey Investment Company, BONJ-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accounting principles generally accepted in the United States of America (“US GAAP”); these consolidated financial statements have not been audited. Certain information and footnote disclosures required under US GAAP have been condensed or omitted, as permitted by rules and regulations of the Securities and Exchange Commission.
These unaudited consolidated financial statements should be read in conjunction with the Company’s audited consolidated financial statements and the related notes for the year ended December 31, 2018, which are included in the Company’s annual report on Form 10-K as filed with the Securities and Exchange Commission. In preparing these consolidated financial statements, the Company evaluated the events and transactions that occurred between March 31, 2019, and the date these consolidated financial statements were issued. </t>
  </si>
  <si>
    <t>Benefit Plans and Stock-Based Compensation (Tables)</t>
  </si>
  <si>
    <t>2006 Stock Option Plan</t>
  </si>
  <si>
    <t>Benefit Plans</t>
  </si>
  <si>
    <t>Summary of stock option activity</t>
  </si>
  <si>
    <t>Weighted
Weighted
Average
Average
Aggregate
Remaining
Number of
Exercise Price
Intrinsic Value
Contractual
Shares
per Share
(1)
Term (Years)
Outstanding at January 1, 2018
53,819
$
Forfeited
(1,103)
Exercised
(617)
Outstanding at March 31, 2018
$
$
298,186
Exercisable at March 31, 2018
$
$
198,931
Weighted
Weighted
Average
Average
Aggregate
Remaining
Number of
Exercise Price
Intrinsic Value
Contractual
Shares
per Share
(1)
Term (Years)
Outstanding at January 1, 2019
51,174
$
Forfeited
(441)
Outstanding at March 31, 2019
$
$
164,208
Exercisable at March 31, 2019
$
$
164,208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March 31, 2019 and 2018, respectively. This amount changes based on the changes in the market value in the Company’s stock.</t>
  </si>
  <si>
    <t>2011 Equity Incentive Plan</t>
  </si>
  <si>
    <t>2018
Weighted
Average
Number
Grant Date
of Shares
Fair Value
Outstanding at January 1, 2018
34,175
$
12.96
Granted
15,750
16.70
Vested
(15,275)
12.80
Outstanding at March 31, 2018
34,650
$
2019
Weighted
Average
Number
Grant Date
of Shares
Fair Value
Outstanding at January 1, 2019
21,525
$
15.11
Vested
(5,250)
16.70
Outstanding at March 31, 2019
16,275
$</t>
  </si>
  <si>
    <t>2011 Equity Incentive Plan | Non-qualified options</t>
  </si>
  <si>
    <t xml:space="preserve">Weighted
Weighted
Average
Average
Aggregate
Remaining
Number of
Exercise Price
Intrinsic Value
Contractual
Shares
per Share
(1)
Term (Years)
Outstanding at January 1, 2018
48,510
$
Outstanding at March 31, 2018
$
$
181,545
Exercisable at March 31, 2018
$
$
122,990
Weighted
Weighted
Average
Average
Aggregate
Remaining
Number of
Exercise Price
Intrinsic Value
Contractual
Shares
per Share
(1)
Term (Years)
Outstanding at January 1, 2019
43,680
$
Forfeited
(210)
Outstanding at March 31, 2019
$
$
105,162
Exercisable at March 31, 2019
$
$
105,162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March 31, 2019 and 2018, respectively. This amount changes based on the changes in the market value in the Company’s common stock. </t>
  </si>
  <si>
    <t>Earnings Per Share (Tables)</t>
  </si>
  <si>
    <t>Schedule showing earnings per share</t>
  </si>
  <si>
    <t>For the three months ended
March 31,
(In thousands except per share data)
2019
2018
Net income available to common stockholders
$
1,561
$
1,343
Weighted average number of common shares outstanding - basic
7,293
6,942
Basic earnings per share
$
0.21
$
0.19
Net income available to common stockholders
$
1,561
$
1,343
Weighted average number of common shares outstanding - basic
7,293
6,942
Effect of dilutive options
12
19
Weighted average number of common shares outstanding- diluted
7,305
6,961
Diluted earnings per share
$
0.21
$
0.19</t>
  </si>
  <si>
    <t>Securities Available for Sale and Held to Maturity Securities (Tables)</t>
  </si>
  <si>
    <t>Summary of securities held to maturity and securities available for sale</t>
  </si>
  <si>
    <t>A summary of securities held to maturity and securities available for sale at March 31, 2019 and December 31, 2018 is as follows (in thousands):
Gross
Gross
Amortized
Unrealized
Unrealized
Fair
March 31, 2019
Cost
Gains
Losses
Value
Securities Held to Maturity:
Obligations of states and political subdivisions
$
5,852
$
—
$
—
$
5,852
Total securities held to maturity
5,852
—
—
5,852
Securities Available for Sale:
U.S. Treasury securities
6,142
—
(98)
6,044
Government sponsored enterprise obligations
Agency backed
15,449
—
(86)
15,363
Mortgage backed
10,699
—
(113)
10,586
Total securities available for sale
32,290
—
(297)
31,993
$
38,142
$
—
$
(297)
$
37,845
Gross
Gross
Amortized
Unrealized
Unrealized
Fair
December 31, 2018
Cost
Gains
Losses
Value
Securities Held to Maturity:
Obligations of states and political subdivisions
$
5,852
$
—
$
—
$
5,852
Total securities held to maturity
5,852
—
—
5,852
Securities Available for Sale:
U.S. Treasury securities
6,171
—
(143)
6,028
Government sponsored enterprise obligations
Agency backed
15,440
—
(168)
15,272
Mortgage backed
11,264
—
(271)
10,993
Total securities available for sale
32,875
—
(582)
32,293
$
38,727
$
—
$
(582)
$
38,145</t>
  </si>
  <si>
    <t>Schedule of unrealized losses, categorized by the length of time of continuous loss position, and the fair value of related securities</t>
  </si>
  <si>
    <t>The unrealized losses, categorized by the length of time of continuous loss position, and the fair value of related securities available for sale are as follows (in thousands):
Less than 12 Months
More than 12 Months
Total
Fair
Unrealized
Fair
Unrealized
Fair
Unrealized
March 31, 2019
Value
Losses
Value
Losses
Value
Losses
Securities Available for Sale:
U.S. Treasury securities
—
—
6,044
(98)
6,044
(98)
Government sponsored enterprise obligations
—
—
25,949
(199)
25,949
(199)
Total securities available for sale
—
—
31,993
(297)
31,993
(297)
Total securities
$
—
$
—
$
31,993
$
(297)
$
31,993
$
(297)
Less than 12 Months
More than 12 Months
Total
Fair
Unrealized
Fair
Unrealized
Fair
Unrealized
December 31, 2018
Value
Losses
Value
Losses
Value
Losses
Securities Available for Sale:
U.S. Treasury securities
—
—
6,028
(143)
6,028
(143)
Government sponsored enterprise obligations
—
—
26,265
(439)
26,265
(439)
Total securities available for sale
—
—
32,293
(582)
32,293
(582)
Total securities
$
—
$
—
$
32,293
$
(582)
$
32,293
$
(582)</t>
  </si>
  <si>
    <t>Schedule of maturity distribution of the Company's held to maturity and available for sale portfolios</t>
  </si>
  <si>
    <t>The amortized cost and fair value of securities held to maturity and securities available for sale at March 31, 2019 by contractual maturity are shown below. Actual maturities may differ from contractual maturities as borrowers may have the right to call or prepay their obligations. (in thousands):
Securities Held to Maturity
Securities Available for Sale
Amortized
Fair
Amortized
Fair
Cost
Value
Cost
Value
One year or less
$
5,852
$
5,852
$
10,493
$
10,450
After one to five years
—
—
11,098
10,957
Greater than five years
—
—
10,699
10,586
Total
$
5,852
$
5,852
$
32,290
$
31,993</t>
  </si>
  <si>
    <t>Loans (Tables)</t>
  </si>
  <si>
    <t>Summary of loans</t>
  </si>
  <si>
    <t>The components of the loan portfolio, which are categorized by collateral code, at March 31, 2019 and December 31, 2018 are summarized as follows (in thousands):
March 31, 2019
December 31, 2018
Commercial real estate
$
648,814
$
640,627
Residential mortgages
58,304
58,281
Commercial and industrial
25,655
24,852
Home equity
40,538
41,833
Consumer
307
326
$
773,618
$
765,919</t>
  </si>
  <si>
    <t>Schedule of activity in the allowance for loan losses and recorded investment in loan receivables</t>
  </si>
  <si>
    <t>The activity in the allowance for loan losses and recorded investment in loan receivables as of and for the periods indicated are as follows (in thousands):
For the three months ended and as of:
Commercial
Residential
Commercial
March 31, 2019
Real Estate
Mortgages
&amp; Industrial
Home Equity
Consumer
Unallocated
Total
Allowance for loan losses:
Beginning Balance
$
6,508
$
342
$
231
$
733
$
20
$
559
$
8,393
Charge-offs
—
—
—
—
(16)
—
(16)
Recoveries
—
—
4
—
2
—
6
Provision (credit)
(42)
(3)
3
(22)
10
54
—
Ending balance
$
6,466
$
339
$
238
$
711
$
16
$
613
$
8,383
Ending balance: individually evaluated for impairment
$
—
$
—
$
—
$
—
$
—
$
—
$
—
Ending balance: collectively evaluated for impairment
$
6,466
$
339
$
238
$
711
$
16
$
613
$
8,383
Loan receivables:
Ending balance
$
648,814
$
58,304
$
25,655
$
40,538
$
307
$
—
$
773,618
Ending balance: individually evaluated for impairment
$
8,190
$
5,882
$
1,802
$
346
$
—
$
—
$
16,220
Ending balance: collectively evaluated for impairment
$
640,624
$
52,422
$
23,853
$
40,192
$
307
$
—
$
757,398
Commercial
Residential
Commercial
March 31, 2018
Real Estate
Mortgages
&amp; Industrial
Home Equity
Consumer
Unallocated
Total
Allowance for loan losses:
Beginning Balance
$
5,867
$
372
$
575
$
403
$
50
$
1,050
$
8,317
Charge-offs
—
—
(25)
(510)
—
—
(535)
Recoveries
—
—
2
—
2
—
4
Provision (credit)
88
(40)
56
734
(20)
(493)
325
Ending balance
$
5,955
$
332
$
608
$
627
$
32
$
557
$
8,111
December 31, 2018
Allowance for loan losses:
Ending balance
$
6,508
$
342
$
231
$
733
$
20
$
559
$
8,393
Ending balance: individually evaluated for impairment
$
—
$
—
$
—
$
—
$
—
$
—
$
—
Ending balance: collectively evaluated for impairment
$
6,508
$
342
$
231
$
733
$
20
$
559
$
8,393
Loan receivables:
Ending balance
$
640,627
$
58,281
$
24,852
$
41,833
$
326
$
—
$
Ending balance: individually evaluated for impairment
$
8,190
$
5,129
$
1,802
$
816
$
—
$
—
$
15,937
Ending balance: collectively evaluated for impairment
$
632,437
$
53,152
$
23,050
$
41,017
$
326
$
—
$
749,982
The following tables present the activity in the allowance for loan losses for the periods indicated (in thousands):
For the three months ended:
Commercial
Residential
Commercial
March 31, 2019
Real Estate
Mortgages
&amp; Industrial
Home Equity
Consumer
Unallocated
Total
Allowance for loan losses
Beginning Balance
$
6,508
$
342
$
231
$
733
$
20
$
559
$
8,393
Charge-offs
—
—
—
—
(16)
—
(16)
Recoveries
—
—
4
—
2
—
6
Provision (credit)
(42)
(3)
3
(22)
10
54
—
Ending balance
$
6,466
$
339
$
238
$
711
$
16
$
613
$
8,383
Commercial
Residential
Commercial
March 31, 2018
Real Estate
Mortgages
&amp; Industrial
Home Equity
Consumer
Unallocated
Total
Allowance for loan losses
Beginning Balance
$
5,867
$
372
$
575
$
403
$
50
$
1,050
$
8,317
Charge-offs
—
—
(25)
(510)
—
—
(535)
Recoveries
—
—
2
—
2
—
4
Provision (credit)
88
(40)
56
734
(20)
(493)
325
Ending balance
$
5,955
$
332
$
608
$
627
$
32
$
557
$
8,111</t>
  </si>
  <si>
    <t>Schedule of classes of the loan portfolio summarized by the past due status</t>
  </si>
  <si>
    <t>The following table presents the classes of the loan portfolio summarized by the past due status as of March 31, 2019 and December 31, 2018, (in thousands):
30-59 Days
60-89 Days
90+ Days
Total Past
Total Loans
Nonaccrual
March 31, 2019
Past Due
Past Due
Past Due
Due
Current
Receivables
Loans
Commercial real estate
$
2,325
$
1,820
$
1,677
$
5,822
$
642,992
$
648,814
$
1,677
Residential mortgages
304
565
2,169
3,038
55,266
58,304
5,882
Commercial and industrial
177
39
1,802
2,018
23,637
25,655
1,802
Home equity
1,149
—
108
1,257
39,281
40,538
310
Consumer
53
21
—
74
233
307
—
$
4,008
$
2,445
$
5,756
$
12,209
$
761,409
$
773,618
$
9,671
30-59 Days
60-89 Days
90+ Days
Total Past
Total Loans
Nonaccrual
December 31, 2018
Past Due
Past Due
Past Due
Due
Current
Receivables
Loans
Commercial real estate
$
2,502
$
183
$
1,678
$
4,363
$
636,264
$
640,627
$
1,678
Residential mortgages
3,113
—
2,172
5,285
52,996
58,281
5,129
Commercial and industrial
175
—
1,802
1,977
22,875
24,852
1,802
Home equity
298
—
568
866
40,967
41,833
778
Consumer
19
—
—
19
307
326
—
$
6,107
$
183
$
6,220
$
12,510
$
753,409
$
765,919
$
9,387</t>
  </si>
  <si>
    <t>Summary of loan portfolio by the aggregate pass rating and the classified ratings of special mention, substandard and doubtful within the Company's internal risk rating system</t>
  </si>
  <si>
    <t>The following table presents the classes of the loan portfolio summarized by the aggregate pass rating and the classified ratings of special mention, substandard and doubtful within the Company's internal risk rating system as of March 31, 2019 and December 31, 2018 (in thousands):
Commercial
Residential
Commercial
March 31, 2019
Real Estate
Mortgages
&amp; Industrial
Home Equity
Consumer
Total
Pass
$
640,624
$
51,336
$
23,625
$
40,192
$
307
$
756,084
Special Mention
—
1,086
228
—
—
1,314
Substandard
8,190
5,882
1,802
346
—
16,220
Doubtful
—
—
—
—
—
—
$
648,814
$
58,304
$
25,655
$
40,538
$
307
$
773,618
Commercial
Residential
Commercial
December 31, 2018
Real Estate
Mortgages
&amp; Industrial
Home Equity
Consumer
Total
Pass
$
632,437
$
52,064
$
22,821
$
41,017
$
326
$
748,665
Special Mention
—
1,088
229
—
—
1,317
Substandard
8,190
5,129
1,802
816
—
15,937
Doubtful
—
—
—
—
—
—
$
640,627
$
58,281
$
24,852
$
41,833
$
326
$
765,919</t>
  </si>
  <si>
    <t>Schedule of information about Company's impaired loans</t>
  </si>
  <si>
    <t>The following table provides information about the Company’s impaired loans at March 31, 2019 and December 31, 2018 (in thousands):
Unpaid
Recorded
Principal
Related
March 31, 2019
Investment
Balance
Allowance
Commercial real estate
$
8,190
$
8,191
$
—
Residential mortgages
5,882
7,502
—
Commercial and industrial
1,802
1,812
—
Home equity
346
802
—
Total impaired loans
$
16,220
$
18,307
$
—
Unpaid
Recorded
Principal
Related
December 31, 2018
Investment
Balance
Allowance
Commercial real estate
$
8,190
$
8,191
$
—
Residential mortgages
5,129
6,684
—
Commercial and industrial
1,802
1,812
—
Home equity
816
1,282
—
Total impaired loans
$
15,937
$
17,969
$
—
The following tables provide information about the Company’s impaired loans for the three months ended March 31, 2019 and 2018 (in thousands):
Three Months Ended
Three Months Ended
March 31, 2019
March 31, 2018
Average
Interest
Average
Interest
Recorded
Income
Recorded
Income
Investment
Received
Investment
Received
Commercial real estate
$
8,190
$
—
$
11,370
$
—
Residential mortgages
5,920
—
8,972
—
Commercial and industrial
1,802
—
2,957
—
Home equity
581
—
2,641
—
Total impaired loans
$
16,493
$
—
$
25,940
$
—</t>
  </si>
  <si>
    <t>Schedule of TDR loans</t>
  </si>
  <si>
    <t>The following table summarizes information in regards to TDRs by loan portfolio class as of March 31, 2019 and December 31, 2018 (in thousands):
Accrual
Number of
Nonaccrual
Number of
March 31, 2019
Status
Loans
Status
Loans
Total
Residential mortgages
$
2,270
5
$
3,757
8
$
6,027
Home equity
—
—
209
3
209
$
2,270
5
$
3,966
11
$
6,236
Accrual
Number of
Nonaccrual
Number of
December 31, 2018
Status
Loans
Status
Loans
Total
Residential mortgages
$
2,274
5
$
3,832
8
$
6,106
Home equity
—
—
671
4
671
$
2,274
5
$
4,503
12
$
6,777</t>
  </si>
  <si>
    <t>Summary of pre and post modification troubled debt restructurings recorded investments</t>
  </si>
  <si>
    <t>Post-
Pre-Modification
Modification
Outstanding
Outstanding
Number of
Recorded
Recorded
2018
Loans
Investments
Investments
Residential mortgages
1
$
679
$
679
1
$
679
$
679</t>
  </si>
  <si>
    <t>Borrowed Funds (Tables)</t>
  </si>
  <si>
    <t>Schedule of information concerning long-term borrowings</t>
  </si>
  <si>
    <t>Information concerning borrowings at March 31, 2019 and December 31, 2018, is as follows (in thousands):
2019
Original
March 31, 2019
Amount
Rate
Term (years)
Maturity
Fixed Rate Note
$
10,000
2.75
%
April 2019
Fixed Rate Note
10,000
2.90
%
April 2021
Fixed Rate Note
10,000
2.95
%
June 2020
Fixed Rate Note
5,000
2.97
%
December 2019
Fixed Rate Note
10,000
3.02
%
December 2020
Fixed Rate Amortizing Note
345
1.50
%
June 2019
Fixed Rate Amortizing Note
647
1.51
%
July 2019
Fixed Rate Amortizing Note
724
1.51
%
August 2019
Fixed Rate Amortizing Note
1,867
2.02
%
August 2021
Fixed Rate Amortizing Note
1,377
1.48
%
October 2019
Fixed Rate Note
10,000
2.49
%
March 2019
$
59,960
2.74
%
2018
Original
December 31, 2018
Amount
Rate
Term (years)
Maturity
Fixed Rate Note
$
10,000
2.75
%
0.5
April 2019
Fixed Rate Note
10,000
2.90
%
3
April 2021
Fixed Rate Note
10,000
2.95
%
2
June 2020
Fixed Rate Note
5,000
2.97
%
1
December 2019
Fixed Rate Note
10,000
3.02
%
2
December 2020
Fixed Rate Amortizing Note
603
1.50
%
5
June 2019
Fixed Rate Amortizing Note
1,033
1.51
%
5
July 2019
Fixed Rate Amortizing Note
1,084
1.51
%
5
August 2019
Fixed Rate Amortizing Note
2,049
2.02
%
7
August 2021
Fixed Rate Amortizing Note
1,889
1.48
%
5
October 2019
$
51,658
2.75
%</t>
  </si>
  <si>
    <t>Capital Resources (Tables)</t>
  </si>
  <si>
    <t>Summary of the Bank's actual capital amounts and ratios compared to the applicable minimum required based on the phase-in provisions and the minimum required to be considered well capitalized</t>
  </si>
  <si>
    <t>To Be Well
Minimum Required
Capitalized Under
For Capital
Minimum Capital
Prompt Corrective
March 31, 2019
Adequacy Purposes
With Buffer
Action Regulations
Risk-Based Capital:
Common Equity Tier 1 Capital
11.05
%
4.50
%
7.00
%
6.50
%
Tier 1 Capital Ratio
11.05
%
6.00
%
8.50
%
8.00
%
Total Capital Ratio
12.10
%
8.00
%
10.50
%
10.00
%
Leverage Ratio
10.20
%
4.00
%
N/A
5.00
%</t>
  </si>
  <si>
    <t>Fair Value Measurements (Tables)</t>
  </si>
  <si>
    <t>Schedule of financial assets measured at fair value on a recurring basis</t>
  </si>
  <si>
    <t>For financial assets measured at fair value on a recurring basis, the fair value measurements by level within the fair value hierarchy used at March 31, 2019 and December 31, 2018, respectively, are as follows (in thousands):
(Level 1)
(Level 2)
(Level 3)
Quoted Prices in
Active Markets
Significant Other
March 31,
for Identical
Observable
Significant
Description
2019
Assets
Inputs
Unobservable Inputs
Securities available for sale:
U.S. Treasury securities
$
6,044
$
—
$
6,044
$
—
Government sponsored enterprise obligations:
Agency backed
15,363
—
15,363
—
Mortgage backed
10,586
—
10,586
—
Total securities available for sale
$
31,993
$
—
$
31,993
$
—
(Level 1)
(Level 2)
(Level 3)
Quoted Prices in
Active Markets
Significant Other
December 31,
for Identical
Observable
Significant
Description
2018
Assets
Inputs
Unobservable Inputs
Securities available for sale:
U.S. Treasury securities
$
6,028
$
—
$
6,028
$
—
Government sponsored enterprise obligations:
Agency backed
15,272
—
15,272
—
Mortgage backed
10,993
—
10,993
—
Total securities available for sale
$
32,293
$
—
$
32,293
$
—</t>
  </si>
  <si>
    <t>Schedule of financial assets measured at fair value on a nonrecurring basis</t>
  </si>
  <si>
    <t>For financial assets measured at fair value on a nonrecurring basis, the fair value measurements by level within the fair value hierarchy used at March 31, 2019 and December 31, 2018 are as follows (in thousands):
(Level 1)
(Level 2)
(Level 3)
Quoted Prices in
March 31,
Active Markets for
Significant Other
Significant
Description
2019
Identical Assets
Observable Inputs
Unobservable Inputs
Other real estate owned
$
511
$
—
$
—
$
511
(Level 1)
(Level 2)
(Level 3)
Quoted Prices in
December 31,
Active Markets for
Significant Other
Significant
Description
2018
Identical Assets
Observable Inputs
Unobservable Inputs
Other real estate owned
$
511
$
—
$
—
$
511</t>
  </si>
  <si>
    <t>Schedule of additional quantitative information about assets measured at fair value on a nonrecurring basis for which the Company utilized Level 3 inputs to determine fair value</t>
  </si>
  <si>
    <t>The following table presents additional quantitative information about assets measured at fair value on a nonrecurring basis and for which the Company has utilized Level 3 inputs to determine fair value (in thousands):
Fair Value
Valuation
Unobservable
Weighted Average
March 31, 2019
Estimate
Techniques
Input
Discount
Other real estate owned
$
511
Appraisal of Collateral (1)
Appraisal Adjustments (2)
8.5%
Liquidation Expenses (2)
15.1%
Fair Value
Valuation
Unobservable
Weighted Average
December 31, 2018
Estimate
Techniques
Input
Discount
Other real estate owned
$
511
Appraisal of Collateral (1)
Appraisal Adjustments (2)
8.5%
Liquidation Expenses (2)
15.1%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t>
  </si>
  <si>
    <t>Schedule of fair value estimates of financial instruments</t>
  </si>
  <si>
    <t>Fair value estimates and assumptions are set forth below for the Company’s financial instruments at March 31, 2019 and December 31, 2018 (in thousands):
(Level 1)
(Level 2)
(Level 3)
Quoted Prices in
Significant
March 31, 2019
Active Markets for
Significant Other
Unobservable
Carrying amount
Estimated Fair Value
Identical Assets
Observable Inputs
Inputs
Financial assets:
Cash and cash equivalents
$
72,591
$
72,591
$
72,591
$
—
$
—
Interest bearing time deposits
500
500
—
500
—
Securities available for sale
31,993
31,993
—
31,993
—
Securities held to maturity
5,852
5,852
—
5,852
—
Restricted investment in bank stock
3,612
3,612
—
3,612
—
Loans receivable, net
764,343
746,687
—
—
746,687
Accrued interest receivable
3,124
3,124
—
3,124
—
Financial liabilities:
Deposits
742,976
746,758
—
746,758
—
Borrowed funds
59,960
60,168
—
60,168
—
Accrued interest payable
673
673
—
673
—
(Level 1)
(Level 2)
(Level 3)
Quoted Prices in
Significant
December 31, 2018
Active Markets for
Significant Other
Unobservable
Carrying amount
Estimated Fair Value
Identical Assets
Observable Inputs
Inputs
Financial assets:
Cash and cash equivalents
$
64,542
$
64,542
$
64,542
$
—
$
—
Interest bearing time deposits
500
500
—
500
—
Securities available for sale
32,293
32,293
—
32,293
—
Securities held to maturity
5,852
5,852
—
5,852
—
Restricted investment in bank stock
3,239
3,239
—
3,239
—
Loans receivable, net
756,589
728,086
—
—
728,086
Accrued interest receivable
2,841
2,841
—
2,841
—
Financial liabilities:
Deposits
736,702
739,940
—
739,940
—
Borrowed funds
51,658
51,681
—
51,681
—
Accrued interest payable
803
803
—
803
—</t>
  </si>
  <si>
    <t>Leases (Tables)</t>
  </si>
  <si>
    <t>Summary of future minimum lease payments</t>
  </si>
  <si>
    <t>Nine Months Ending December 31, 2019
$
985
2020
1,312
2021
1,204
2022
1,133
2023
1,154
Thereafter
16,623
Total lease payments
22,411
Less: interest
8,769
Present value of lease payments
$
13,642</t>
  </si>
  <si>
    <t>Significant Accounting Policies (Details) - $ / shares</t>
  </si>
  <si>
    <t>Significant accounting policies.</t>
  </si>
  <si>
    <t>Class of common stock par value (in dollars per share)</t>
  </si>
  <si>
    <t>Bank</t>
  </si>
  <si>
    <t>Benefit Plans and Stock-Based Compensation - 2006 Stock Option Plan (Details) - USD ($)</t>
  </si>
  <si>
    <t>Jun. 28, 2018</t>
  </si>
  <si>
    <t>Dec. 31, 2016</t>
  </si>
  <si>
    <t>Dividends Declared (in percent)</t>
  </si>
  <si>
    <t>5.00%</t>
  </si>
  <si>
    <t>Number of Shares</t>
  </si>
  <si>
    <t>Total value of exercised stock options</t>
  </si>
  <si>
    <t>Number of shares available for grants</t>
  </si>
  <si>
    <t>Number of unvested options outstanding</t>
  </si>
  <si>
    <t>Maximum number of shares authorized to be purchased</t>
  </si>
  <si>
    <t>Share based compensation expense</t>
  </si>
  <si>
    <t>2006 Stock Option Plan | Incentive stock options</t>
  </si>
  <si>
    <t>Aggregate number of incentive stock options issued (in shares)</t>
  </si>
  <si>
    <t>Unrecognized compensation expenses related to unvested stock options</t>
  </si>
  <si>
    <t>Outstanding at the beginning of the period (in shares)</t>
  </si>
  <si>
    <t>Forfeited (in shares)</t>
  </si>
  <si>
    <t>Exercised (in shares)</t>
  </si>
  <si>
    <t>Outstanding at the end of the period (in shares)</t>
  </si>
  <si>
    <t>Exercisable at the end of the period (in shares)</t>
  </si>
  <si>
    <t>Weighted Average Exercise Price per Share</t>
  </si>
  <si>
    <t>Outstanding at the beginning of the period (in dollars per share)</t>
  </si>
  <si>
    <t>Forfeited (in dollars per share)</t>
  </si>
  <si>
    <t>Exercised (in dollars per share)</t>
  </si>
  <si>
    <t>Outstanding at the end of the period (in dollars per share)</t>
  </si>
  <si>
    <t>Exercisable at the end of the period (in dollars per share)</t>
  </si>
  <si>
    <t>Aggregate Intrinsic Value</t>
  </si>
  <si>
    <t>Aggregate intrinsic value of options outstanding</t>
  </si>
  <si>
    <t>Exercisable at the end of the period (in dollars)</t>
  </si>
  <si>
    <t>Weighted Average Remaining Contractual Term (Years)</t>
  </si>
  <si>
    <t>Outstanding at the end of the period</t>
  </si>
  <si>
    <t>7 years 3 months 22 days</t>
  </si>
  <si>
    <t>8 years 3 months 22 days</t>
  </si>
  <si>
    <t>Exercisable at the end of the period</t>
  </si>
  <si>
    <t>2006 Stock Option Plan | Non-qualified options</t>
  </si>
  <si>
    <t>Vesting percentage</t>
  </si>
  <si>
    <t>33.33%</t>
  </si>
  <si>
    <t>Assumptions used to determine grant date fair value</t>
  </si>
  <si>
    <t>Expected dividend yields (as a percent)</t>
  </si>
  <si>
    <t>2.149%</t>
  </si>
  <si>
    <t>Risk-free interest rates (as a percent)</t>
  </si>
  <si>
    <t>1.57%</t>
  </si>
  <si>
    <t>Expected volatility (as a percent)</t>
  </si>
  <si>
    <t>26.54%</t>
  </si>
  <si>
    <t>Average expected lives</t>
  </si>
  <si>
    <t>10 years</t>
  </si>
  <si>
    <t>2006 Stock Option Plan | Non-qualified options | Executive</t>
  </si>
  <si>
    <t>Fair value of grant (in dollars per NQO)</t>
  </si>
  <si>
    <t>Granted (in shares)</t>
  </si>
  <si>
    <t>Benefit Plans and Stock-Based Compensation - 2011 Equity Incentive Plan (Details) - 2011 Equity Incentive Plan - USD ($)</t>
  </si>
  <si>
    <t>1 Months Ended</t>
  </si>
  <si>
    <t>12 Months Ended</t>
  </si>
  <si>
    <t>Jul. 31, 2017</t>
  </si>
  <si>
    <t>Non-qualified options</t>
  </si>
  <si>
    <t>Number of unvested options (in shares)</t>
  </si>
  <si>
    <t>7 years 4 months 10 days</t>
  </si>
  <si>
    <t>8 years 5 months 19 days</t>
  </si>
  <si>
    <t>7 years 3 months 11 days</t>
  </si>
  <si>
    <t>8 years 3 months 18 days</t>
  </si>
  <si>
    <t>0.00%</t>
  </si>
  <si>
    <t>2.137%</t>
  </si>
  <si>
    <t>2.31%</t>
  </si>
  <si>
    <t>1.87%</t>
  </si>
  <si>
    <t>26.81%</t>
  </si>
  <si>
    <t>27.00%</t>
  </si>
  <si>
    <t>Non-qualified options | Executive</t>
  </si>
  <si>
    <t>Restricted stock</t>
  </si>
  <si>
    <t>Unrecognized compensation expenses</t>
  </si>
  <si>
    <t>Period over which unrecognized compensation expense is expected to be recognized</t>
  </si>
  <si>
    <t>11 months</t>
  </si>
  <si>
    <t>Restricted Stock, Number of Shares</t>
  </si>
  <si>
    <t>Non-vested restricted stock, Outstanding, beginning of year (in shares)</t>
  </si>
  <si>
    <t>Vested (in shares)</t>
  </si>
  <si>
    <t>Non-vested restricted stock, Outstanding, end of year (in shares)</t>
  </si>
  <si>
    <t>Restricted Stock, Weighted Average Grant Date Fair Value</t>
  </si>
  <si>
    <t>Non-vested restricted stock, Outstanding, beginning of year (in dollars per share)</t>
  </si>
  <si>
    <t>Granted (in dollars per share)</t>
  </si>
  <si>
    <t>Vested (in dollars per share)</t>
  </si>
  <si>
    <t>Non-vested restricted stock, Outstanding, end of year (in dollars per share)</t>
  </si>
  <si>
    <t>Vesting immediately | Non-qualified options</t>
  </si>
  <si>
    <t>Vesting over two years | Non-qualified options</t>
  </si>
  <si>
    <t>Vesting term</t>
  </si>
  <si>
    <t>2 years</t>
  </si>
  <si>
    <t>Vesting on February 1, 2018, February 1, 2019 and February 1, 2020 | Non-qualified options</t>
  </si>
  <si>
    <t>Benefit Plans and Stock-Based Compensation - Defined Contribution Plan (Details) - USD ($) $ in Thousands</t>
  </si>
  <si>
    <t>Employer safe harbor matching contributions (as a percent)</t>
  </si>
  <si>
    <t>100.00%</t>
  </si>
  <si>
    <t>Matching contributions under the 401(k) profit sharing plan</t>
  </si>
  <si>
    <t>Maximum</t>
  </si>
  <si>
    <t>Percentage of contribution by employer on employees' compensation</t>
  </si>
  <si>
    <t>4.00%</t>
  </si>
  <si>
    <t>Earnings Per Share - Calculation (Details) - USD ($) $ / shares in Units, shares in Thousands, $ in Thousands</t>
  </si>
  <si>
    <t>Basic earnings per share</t>
  </si>
  <si>
    <t>Net income available to common stockholders</t>
  </si>
  <si>
    <t>Weighted average number of common shares outstanding - basic</t>
  </si>
  <si>
    <t>Basic earnings per share (in dollars per share)</t>
  </si>
  <si>
    <t>Diluted earnings per share</t>
  </si>
  <si>
    <t>Effect of dilutive options (in shares)</t>
  </si>
  <si>
    <t>Weighted average number of common shares outstanding- diluted</t>
  </si>
  <si>
    <t>Diluted earnings per share (in dollars per share)</t>
  </si>
  <si>
    <t>Earnings Per Share - Dilution (Details) - $ / shares</t>
  </si>
  <si>
    <t>Non-qualified stock options at a weighted average price of $10.15</t>
  </si>
  <si>
    <t>Weighted average price of incentive stock options included in computation of diluted earnings per share (in dollars per share)</t>
  </si>
  <si>
    <t>Non-qualified stock options at a weighted average price of $16.24</t>
  </si>
  <si>
    <t>Antidilutive securities excluded from computation of earnings per share (in dollars per shares)</t>
  </si>
  <si>
    <t>Non-qualified stock options at a weighted average price of $10.66</t>
  </si>
  <si>
    <t>Non-qualified stock options at a weighted average price of $17.05</t>
  </si>
  <si>
    <t>Securities Available for Sale and Held to Maturity Securities - Summary (Details) - USD ($) $ in Thousands</t>
  </si>
  <si>
    <t>Securities Held to Maturity:</t>
  </si>
  <si>
    <t>Amortized Cost</t>
  </si>
  <si>
    <t>Securities Available for Sale:</t>
  </si>
  <si>
    <t>Gross Unrealized Losses</t>
  </si>
  <si>
    <t>Total securities</t>
  </si>
  <si>
    <t>Fair Value</t>
  </si>
  <si>
    <t>Obligations of states and political subdivisions</t>
  </si>
  <si>
    <t>U.S. Treasury securities</t>
  </si>
  <si>
    <t>Agency backed</t>
  </si>
  <si>
    <t>Mortgage backed</t>
  </si>
  <si>
    <t>Securities Available for Sale and Held to Maturity Securities - Unrealized Losses and Fair Value (Details) - USD ($) $ in Thousands</t>
  </si>
  <si>
    <t>Securities Available for Sale - Fair Value</t>
  </si>
  <si>
    <t>More than 12 Months</t>
  </si>
  <si>
    <t>Securities Available for Sale - Unrealized Losses</t>
  </si>
  <si>
    <t>Total Securities - Fair Value</t>
  </si>
  <si>
    <t>Total Securities - Unrealized Losses</t>
  </si>
  <si>
    <t>Government sponsored enterprise obligations</t>
  </si>
  <si>
    <t>Securities Available for Sale and Held to Maturity Securities - Maturity Distribution (Details) - USD ($) $ in Thousands</t>
  </si>
  <si>
    <t>Securities Held to Maturity, Amortized Cost</t>
  </si>
  <si>
    <t>One year or less</t>
  </si>
  <si>
    <t>Securities Held to Maturity, Fair Value</t>
  </si>
  <si>
    <t>Securities Available for sale, Amortized Cost</t>
  </si>
  <si>
    <t>After one to five years</t>
  </si>
  <si>
    <t>Greater than five years</t>
  </si>
  <si>
    <t>Securities Available for sale, Fair Value</t>
  </si>
  <si>
    <t>Securities Available for Sale and Held to Maturity Securities - Pledged Securities and Securities Sold (Details) $ in Thousands</t>
  </si>
  <si>
    <t>Mar. 31, 2019USD ($)item</t>
  </si>
  <si>
    <t>Dec. 31, 2018USD ($)</t>
  </si>
  <si>
    <t>Number of available for sale securities | item</t>
  </si>
  <si>
    <t>OTTI Charges recorded</t>
  </si>
  <si>
    <t>Federal Home Loan Bank of New York</t>
  </si>
  <si>
    <t>Amortized cost of securities pledged</t>
  </si>
  <si>
    <t>Fair value of securities pledged for deposits from certain municipalities and local government agencies</t>
  </si>
  <si>
    <t>Loans - Summary (Details) - USD ($) $ in Thousands</t>
  </si>
  <si>
    <t>Commercial Real Estate</t>
  </si>
  <si>
    <t>Residential Mortgages</t>
  </si>
  <si>
    <t>Commercial and Industrial</t>
  </si>
  <si>
    <t>Home Equity</t>
  </si>
  <si>
    <t>Consumer</t>
  </si>
  <si>
    <t>Loans - Allowance for Loan Losses (Details) - USD ($) $ in Thousands</t>
  </si>
  <si>
    <t>Allowance for loan losses:</t>
  </si>
  <si>
    <t>Beginning Balance</t>
  </si>
  <si>
    <t>Charge-offs</t>
  </si>
  <si>
    <t>Recoveries</t>
  </si>
  <si>
    <t>Ending balance</t>
  </si>
  <si>
    <t>Ending balance: collectively evaluated for impairment</t>
  </si>
  <si>
    <t>Unallocated</t>
  </si>
  <si>
    <t>Loans - Loan Receivables (Details) - USD ($) $ in Thousands</t>
  </si>
  <si>
    <t>Loan receivables: Ending balance</t>
  </si>
  <si>
    <t>Total Loans Receivable</t>
  </si>
  <si>
    <t>Ending balance: individually evaluated for impairment</t>
  </si>
  <si>
    <t>Loans - Past Due Status (Details) $ in Thousands</t>
  </si>
  <si>
    <t>Mar. 31, 2018USD ($)</t>
  </si>
  <si>
    <t>Dec. 31, 2018USD ($)item</t>
  </si>
  <si>
    <t>Past due receivable</t>
  </si>
  <si>
    <t>Total Past Due</t>
  </si>
  <si>
    <t>Current</t>
  </si>
  <si>
    <t>Nonaccrual loans</t>
  </si>
  <si>
    <t>Number of accruing loans greater than 90 days delinquent and accruing interest | item</t>
  </si>
  <si>
    <t>Interest income that would have been recognized on nonaccrual loans</t>
  </si>
  <si>
    <t>Interest income recognized on non-accrual loans</t>
  </si>
  <si>
    <t>30 to 59 Days Past Due</t>
  </si>
  <si>
    <t>60 to 89 Days Past Due</t>
  </si>
  <si>
    <t>Greater than 90 Days</t>
  </si>
  <si>
    <t>Commercial Real Estate | 30 to 59 Days Past Due</t>
  </si>
  <si>
    <t>Commercial Real Estate | 60 to 89 Days Past Due</t>
  </si>
  <si>
    <t>Commercial Real Estate | Greater than 90 Days</t>
  </si>
  <si>
    <t>Residential Mortgages | 30 to 59 Days Past Due</t>
  </si>
  <si>
    <t>Residential Mortgages | 60 to 89 Days Past Due</t>
  </si>
  <si>
    <t>Residential Mortgages | Greater than 90 Days</t>
  </si>
  <si>
    <t>Commercial and Industrial | 30 to 59 Days Past Due</t>
  </si>
  <si>
    <t>Commercial and Industrial | 60 to 89 Days Past Due</t>
  </si>
  <si>
    <t>Commercial and Industrial | Greater than 90 Days</t>
  </si>
  <si>
    <t>Home Equity | 30 to 59 Days Past Due</t>
  </si>
  <si>
    <t>Home Equity | Greater than 90 Days</t>
  </si>
  <si>
    <t>Consumer | 30 to 59 Days Past Due</t>
  </si>
  <si>
    <t>Consumer | 60 to 89 Days Past Due</t>
  </si>
  <si>
    <t>Loans - Ratings (Details) - USD ($) $ in Thousands</t>
  </si>
  <si>
    <t>Loan portfolio by the aggregate pass rating</t>
  </si>
  <si>
    <t>Pass</t>
  </si>
  <si>
    <t>Special Mention</t>
  </si>
  <si>
    <t>Substandard</t>
  </si>
  <si>
    <t>Commercial Real Estate | Pass</t>
  </si>
  <si>
    <t>Commercial Real Estate | Substandard</t>
  </si>
  <si>
    <t>Residential Mortgages | Pass</t>
  </si>
  <si>
    <t>Residential Mortgages | Special Mention</t>
  </si>
  <si>
    <t>Residential Mortgages | Substandard</t>
  </si>
  <si>
    <t>Commercial and Industrial | Pass</t>
  </si>
  <si>
    <t>Commercial and Industrial | Special Mention</t>
  </si>
  <si>
    <t>Commercial and Industrial | Substandard</t>
  </si>
  <si>
    <t>Home Equity | Pass</t>
  </si>
  <si>
    <t>Home Equity | Substandard</t>
  </si>
  <si>
    <t>Consumer | Pass</t>
  </si>
  <si>
    <t>Loans - Impaired Loans (Details) - USD ($) $ in Thousands</t>
  </si>
  <si>
    <t>Recorded Investment</t>
  </si>
  <si>
    <t>Total loans</t>
  </si>
  <si>
    <t>Unpaid Principal Balance</t>
  </si>
  <si>
    <t>Average Recorded Investment</t>
  </si>
  <si>
    <t>Loans with no specific reserves</t>
  </si>
  <si>
    <t>Loans - Troubled Debt Restructuring (Details) $ in Thousands</t>
  </si>
  <si>
    <t>Mar. 31, 2019USD ($)loanitem</t>
  </si>
  <si>
    <t>Mar. 31, 2018USD ($)loan</t>
  </si>
  <si>
    <t>Troubled debt restructuring</t>
  </si>
  <si>
    <t>Accrual Status</t>
  </si>
  <si>
    <t>Number of Loans | item</t>
  </si>
  <si>
    <t>Nonaccrual Status</t>
  </si>
  <si>
    <t>Number of new TDRs | loan</t>
  </si>
  <si>
    <t>Pre-modification outstanding recorded investments</t>
  </si>
  <si>
    <t>Post-modification outstanding recorded investments</t>
  </si>
  <si>
    <t>Number of TDR loan contracts which had payment defaults | loan</t>
  </si>
  <si>
    <t>Foreclosed properties</t>
  </si>
  <si>
    <t>Foreclosed residential real estate properties held as a result of obtaining physical possession</t>
  </si>
  <si>
    <t>Loans in formal foreclosure proceedings</t>
  </si>
  <si>
    <t>Guarantees (Details) - Standby letters of credit - Bank $ in Millions</t>
  </si>
  <si>
    <t>Mar. 31, 2019USD ($)</t>
  </si>
  <si>
    <t>Expiration period of letters of credit, maximum</t>
  </si>
  <si>
    <t>1 year</t>
  </si>
  <si>
    <t>Commercial and similar letters of credit</t>
  </si>
  <si>
    <t>Borrowed Funds (Details) - USD ($) $ in Thousands</t>
  </si>
  <si>
    <t>Amount outstanding under line of credit facility</t>
  </si>
  <si>
    <t>Carrying value of loans was pledged to secure advances from FHLB</t>
  </si>
  <si>
    <t>Securities were pledged to secure advances from FHLB</t>
  </si>
  <si>
    <t>Letters of credit</t>
  </si>
  <si>
    <t>Amount</t>
  </si>
  <si>
    <t>Rate (as a percent)</t>
  </si>
  <si>
    <t>2.74%</t>
  </si>
  <si>
    <t>2.75%</t>
  </si>
  <si>
    <t>F H L B Advances 2.75 Percent Due 2019 April</t>
  </si>
  <si>
    <t>Original Term (years)</t>
  </si>
  <si>
    <t>6 months</t>
  </si>
  <si>
    <t>F H L B Advances 2.90 Percent Due 2021 April</t>
  </si>
  <si>
    <t>2.90%</t>
  </si>
  <si>
    <t>3 years</t>
  </si>
  <si>
    <t>F H L B Advances 2.95 Percent Due 2020 June</t>
  </si>
  <si>
    <t>2.95%</t>
  </si>
  <si>
    <t>F H L B Advances 2.97 Percent Due 2019 December</t>
  </si>
  <si>
    <t>2.97%</t>
  </si>
  <si>
    <t>F H L B Advances 3.02 Percent Due 2020 December</t>
  </si>
  <si>
    <t>3.02%</t>
  </si>
  <si>
    <t>F H L B Advances 1.50 Percent Due 2019 June</t>
  </si>
  <si>
    <t>1.50%</t>
  </si>
  <si>
    <t>5 years</t>
  </si>
  <si>
    <t>F H L B Advances 1.51 Percent Due 2019 July</t>
  </si>
  <si>
    <t>1.51%</t>
  </si>
  <si>
    <t>F H L B Advances 1.51 Percent Due 2019 August</t>
  </si>
  <si>
    <t>F H L B Advances 2.02 Percent Due 2021 August</t>
  </si>
  <si>
    <t>2.02%</t>
  </si>
  <si>
    <t>7 years</t>
  </si>
  <si>
    <t>F H L B Advances 1.48 Percent Due 2019 October</t>
  </si>
  <si>
    <t>1.48%</t>
  </si>
  <si>
    <t>F H L B Advances 2.49 Percent Due 2019 March</t>
  </si>
  <si>
    <t>2.49%</t>
  </si>
  <si>
    <t>Zions First National Bank</t>
  </si>
  <si>
    <t>Overnight line of credit facility available</t>
  </si>
  <si>
    <t>First Tennessee Bank</t>
  </si>
  <si>
    <t>Atlantic Community Bankers Bank</t>
  </si>
  <si>
    <t>Capital Resources (Details) - USD ($) $ in Thousands</t>
  </si>
  <si>
    <t>Common equity Tier 1 capital conservation buffer ratio</t>
  </si>
  <si>
    <t>2.50%</t>
  </si>
  <si>
    <t>Risk-Based Capital:</t>
  </si>
  <si>
    <t>Common Equity Tier 1 capital (to Risk Weighted Assets), Actual Ratio (as a percent)</t>
  </si>
  <si>
    <t>11.05%</t>
  </si>
  <si>
    <t>Tier 1 capital (to Risk Weighted Assets), Actual Ratio (as a percent)</t>
  </si>
  <si>
    <t>Total capital (to Risk Weighted Assets), Actual Ratio (as a percent)</t>
  </si>
  <si>
    <t>12.10%</t>
  </si>
  <si>
    <t>Leverage Ratio</t>
  </si>
  <si>
    <t>10.20%</t>
  </si>
  <si>
    <t>Minimum Required For Capital Adequacy Purposes</t>
  </si>
  <si>
    <t>Common Equity Tier 1 Capital (to Risk Weighted Assets), For Capital Adequacy Purposes Ratio (as a percent)</t>
  </si>
  <si>
    <t>4.50%</t>
  </si>
  <si>
    <t>Tier 1 Capital (to Risk Weighted Assets), For Capital Adequacy Purposes Ratio (as a percent)</t>
  </si>
  <si>
    <t>6.00%</t>
  </si>
  <si>
    <t>Total Capital (to Risk Weighted Assets), For Capital Adequacy Purposes Ratio (as a percent)</t>
  </si>
  <si>
    <t>8.00%</t>
  </si>
  <si>
    <t>Tier 1 Leverage Capital (to Average Assets), For Capital Adequacy Purposes Ratio (as a percent)</t>
  </si>
  <si>
    <t>Minimum Capital With Phase-in Buffer Schedule</t>
  </si>
  <si>
    <t>FDIC requirements, Minimum Capital With Phase-in Buffer Ratio (as a percent)</t>
  </si>
  <si>
    <t>FDIC requirements, Minimum Capital With Phase-in Buffer, Ratio</t>
  </si>
  <si>
    <t>8.50%</t>
  </si>
  <si>
    <t>FDIC Requirements, Minimum Capital With Phase-in Buffer, Ratio (as a percent)</t>
  </si>
  <si>
    <t>10.50%</t>
  </si>
  <si>
    <t>To Be Well Capitalized Under Prompt Corrective Action Regulations</t>
  </si>
  <si>
    <t>Common Equity Tier 1 Capital (to Risk Weighted Assets), To Be Well Capitalized Under Prompt Corrective Action Provisions Ratio (as a percent)</t>
  </si>
  <si>
    <t>6.50%</t>
  </si>
  <si>
    <t>Tier 1 Capital (to Risk Weighted Assets), To Be Well Capitalized Under Prompt Corrective Action Provisions Ratio (as a percent)</t>
  </si>
  <si>
    <t>Total Capital (to Risk Weighted Assets), To Be Well Capitalized Under Prompt Corrective Action Provisions Ratio (as a percent)</t>
  </si>
  <si>
    <t>10.00%</t>
  </si>
  <si>
    <t>Tier 1 Leverage Capital (to Average Assets), To Be well Capitalized Under Prompt Corrective Action Provisions Ratio (as a percent)</t>
  </si>
  <si>
    <t>Fair Value Measurements - Recurring and Nonrecurring Basis (Details) - USD ($) $ in Thousands</t>
  </si>
  <si>
    <t>Fair value measurements</t>
  </si>
  <si>
    <t>Significant Other Observable Inputs (Level 2)</t>
  </si>
  <si>
    <t>Recurring basis</t>
  </si>
  <si>
    <t>Recurring basis | U.S. Treasury securities</t>
  </si>
  <si>
    <t>Recurring basis | Agency backed</t>
  </si>
  <si>
    <t>Recurring basis | Mortgage backed</t>
  </si>
  <si>
    <t>Recurring basis | Significant Other Observable Inputs (Level 2)</t>
  </si>
  <si>
    <t>Recurring basis | Significant Other Observable Inputs (Level 2) | U.S. Treasury securities</t>
  </si>
  <si>
    <t>Recurring basis | Significant Other Observable Inputs (Level 2) | Agency backed</t>
  </si>
  <si>
    <t>Recurring basis | Significant Other Observable Inputs (Level 2) | Mortgage backed</t>
  </si>
  <si>
    <t>Nonrecurring basis | Significant Unobservable Inputs (Level 3)</t>
  </si>
  <si>
    <t>Other real estate owned, portion valued at fair value</t>
  </si>
  <si>
    <t>Fair Value | Nonrecurring basis</t>
  </si>
  <si>
    <t>Fair Value Measurements - Level 3 Information (Details) $ in Thousands</t>
  </si>
  <si>
    <t>Additional quantitative information about assets measured at fair value on a nonrecurring basis for which the Company utilized Level 3 inputs to determine fair value</t>
  </si>
  <si>
    <t>Asset transfers between level 1 to level 2</t>
  </si>
  <si>
    <t>Liabilities transfers between level 1 to level 2</t>
  </si>
  <si>
    <t>Asset transfers between level 2 to level 1</t>
  </si>
  <si>
    <t>Liabilities transfers between level 2 to level 1</t>
  </si>
  <si>
    <t>Asset transfers into level 3</t>
  </si>
  <si>
    <t>Asset transfers out of level 3</t>
  </si>
  <si>
    <t>Liability transfers into level 3</t>
  </si>
  <si>
    <t>Liability transfers out of level 3</t>
  </si>
  <si>
    <t>Nonrecurring basis | Fair Value</t>
  </si>
  <si>
    <t>Valuation techniques for other real estate owned</t>
  </si>
  <si>
    <t>us-gaap:MarketApproachValuationTechniqueMember</t>
  </si>
  <si>
    <t>Nonrecurring basis | Significant Unobservable Inputs (Level 3) | Appraisal of collateral | Weighted average | Measurement Input, Appraised Value [Member]</t>
  </si>
  <si>
    <t>Measurement input for other real estate owned | item</t>
  </si>
  <si>
    <t>Nonrecurring basis | Significant Unobservable Inputs (Level 3) | Appraisal of collateral | Weighted average | Measurement Input, Liquidation Expenses [Member]</t>
  </si>
  <si>
    <t>Fair Value Measurements - Carrying Amount (Details) - USD ($) $ in Thousands</t>
  </si>
  <si>
    <t>Financial assets:</t>
  </si>
  <si>
    <t>Restricted investment in bank stock</t>
  </si>
  <si>
    <t>Quoted Prices in Active Markets for Identical Assets (Level 1)</t>
  </si>
  <si>
    <t>Cash and cash equivalents</t>
  </si>
  <si>
    <t>Financial liabilities:</t>
  </si>
  <si>
    <t>Deposits</t>
  </si>
  <si>
    <t>Accrued interest payable</t>
  </si>
  <si>
    <t>Significant Unobservable Inputs (Level 3)</t>
  </si>
  <si>
    <t>Loans receivable, net</t>
  </si>
  <si>
    <t>Carrying amount</t>
  </si>
  <si>
    <t>Accumulated Other Comprehensive Income (Details) - USD ($) $ in Thousands</t>
  </si>
  <si>
    <t>Accumulated other comprehensive income</t>
  </si>
  <si>
    <t>Amount Reclassified</t>
  </si>
  <si>
    <t>Amount Reclassified out of Accumulated Other Comprehensive Income</t>
  </si>
  <si>
    <t>Leases (Details) $ in Thousands</t>
  </si>
  <si>
    <t>Options to extend</t>
  </si>
  <si>
    <t>Operating lease costs</t>
  </si>
  <si>
    <t>Operating cash flows from operating leases</t>
  </si>
  <si>
    <t>Land lease related to the location of its corporate office building</t>
  </si>
  <si>
    <t>Weighted-average remaining lease term (years)</t>
  </si>
  <si>
    <t>35 years 3 months</t>
  </si>
  <si>
    <t>Weighted-average discount rate</t>
  </si>
  <si>
    <t>3.98%</t>
  </si>
  <si>
    <t>Other lease Assets</t>
  </si>
  <si>
    <t>6 years 11 months 19 days</t>
  </si>
  <si>
    <t>3.21%</t>
  </si>
  <si>
    <t>Minimum</t>
  </si>
  <si>
    <t>Original lease term</t>
  </si>
  <si>
    <t>20 years</t>
  </si>
  <si>
    <t>Leases - Future Minimum Lease Payments (Details) $ in Thousands</t>
  </si>
  <si>
    <t>Future minimum lease payments</t>
  </si>
  <si>
    <t>Nine Months Ending December 31, 2019</t>
  </si>
  <si>
    <t>2020</t>
  </si>
  <si>
    <t>2021</t>
  </si>
  <si>
    <t>2022</t>
  </si>
  <si>
    <t>2023</t>
  </si>
  <si>
    <t>Thereafter</t>
  </si>
  <si>
    <t>Total lease payments</t>
  </si>
  <si>
    <t>Less: interest</t>
  </si>
  <si>
    <t>Present value of lease payments</t>
  </si>
  <si>
    <t>Director</t>
  </si>
  <si>
    <t>Recent Accounting Pronouncements - (Details) - USD ($) $ in Thousands</t>
  </si>
  <si>
    <t>Jan. 01, 2019</t>
  </si>
  <si>
    <t>New Accounting Pronouncements or Change in Accounting Principle [Line Items]</t>
  </si>
  <si>
    <t>Restatement adjustment | ASU 2016-0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7293366</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6</v>
      </c>
      <c r="C3" s="6" t="n">
        <v>3541</v>
      </c>
    </row>
    <row r="4" spans="1:3">
      <c r="A4" s="4" t="s">
        <v>33</v>
      </c>
      <c r="B4" s="5" t="n">
        <v>68156</v>
      </c>
      <c r="C4" s="5" t="n">
        <v>59024</v>
      </c>
    </row>
    <row r="5" spans="1:3">
      <c r="A5" s="4" t="s">
        <v>34</v>
      </c>
      <c r="B5" s="5" t="n">
        <v>2609</v>
      </c>
      <c r="C5" s="5" t="n">
        <v>1977</v>
      </c>
    </row>
    <row r="6" spans="1:3">
      <c r="A6" s="4" t="s">
        <v>35</v>
      </c>
      <c r="B6" s="5" t="n">
        <v>72591</v>
      </c>
      <c r="C6" s="5" t="n">
        <v>64542</v>
      </c>
    </row>
    <row r="7" spans="1:3">
      <c r="A7" s="4" t="s">
        <v>36</v>
      </c>
      <c r="B7" s="5" t="n">
        <v>500</v>
      </c>
      <c r="C7" s="5" t="n">
        <v>500</v>
      </c>
    </row>
    <row r="8" spans="1:3">
      <c r="A8" s="4" t="s">
        <v>37</v>
      </c>
      <c r="B8" s="5" t="n">
        <v>31993</v>
      </c>
      <c r="C8" s="5" t="n">
        <v>32293</v>
      </c>
    </row>
    <row r="9" spans="1:3">
      <c r="A9" s="4" t="s">
        <v>38</v>
      </c>
      <c r="B9" s="5" t="n">
        <v>5852</v>
      </c>
      <c r="C9" s="5" t="n">
        <v>5852</v>
      </c>
    </row>
    <row r="10" spans="1:3">
      <c r="A10" s="4" t="s">
        <v>39</v>
      </c>
      <c r="B10" s="5" t="n">
        <v>3612</v>
      </c>
      <c r="C10" s="5" t="n">
        <v>3239</v>
      </c>
    </row>
    <row r="11" spans="1:3">
      <c r="A11" s="4" t="s">
        <v>40</v>
      </c>
      <c r="B11" s="5" t="n">
        <v>773618</v>
      </c>
      <c r="C11" s="5" t="n">
        <v>765919</v>
      </c>
    </row>
    <row r="12" spans="1:3">
      <c r="A12" s="4" t="s">
        <v>41</v>
      </c>
      <c r="B12" s="5" t="n">
        <v>-892</v>
      </c>
      <c r="C12" s="5" t="n">
        <v>-937</v>
      </c>
    </row>
    <row r="13" spans="1:3">
      <c r="A13" s="4" t="s">
        <v>42</v>
      </c>
      <c r="B13" s="5" t="n">
        <v>-8383</v>
      </c>
      <c r="C13" s="5" t="n">
        <v>-8393</v>
      </c>
    </row>
    <row r="14" spans="1:3">
      <c r="A14" s="4" t="s">
        <v>43</v>
      </c>
      <c r="B14" s="5" t="n">
        <v>764343</v>
      </c>
      <c r="C14" s="5" t="n">
        <v>756589</v>
      </c>
    </row>
    <row r="15" spans="1:3">
      <c r="A15" s="4" t="s">
        <v>44</v>
      </c>
      <c r="B15" s="5" t="n">
        <v>13305</v>
      </c>
      <c r="C15" s="5" t="n">
        <v>13440</v>
      </c>
    </row>
    <row r="16" spans="1:3">
      <c r="A16" s="4" t="s">
        <v>45</v>
      </c>
      <c r="B16" s="5" t="n">
        <v>3124</v>
      </c>
      <c r="C16" s="5" t="n">
        <v>2841</v>
      </c>
    </row>
    <row r="17" spans="1:3">
      <c r="A17" s="4" t="s">
        <v>46</v>
      </c>
      <c r="B17" s="5" t="n">
        <v>511</v>
      </c>
      <c r="C17" s="5" t="n">
        <v>511</v>
      </c>
    </row>
    <row r="18" spans="1:3">
      <c r="A18" s="4" t="s">
        <v>47</v>
      </c>
      <c r="B18" s="5" t="n">
        <v>13266</v>
      </c>
    </row>
    <row r="19" spans="1:3">
      <c r="A19" s="4" t="s">
        <v>48</v>
      </c>
      <c r="B19" s="5" t="n">
        <v>3847</v>
      </c>
      <c r="C19" s="5" t="n">
        <v>3929</v>
      </c>
    </row>
    <row r="20" spans="1:3">
      <c r="A20" s="4" t="s">
        <v>49</v>
      </c>
      <c r="B20" s="5" t="n">
        <v>912944</v>
      </c>
      <c r="C20" s="5" t="n">
        <v>883736</v>
      </c>
    </row>
    <row r="21" spans="1:3">
      <c r="A21" s="3" t="s">
        <v>50</v>
      </c>
    </row>
    <row r="22" spans="1:3">
      <c r="A22" s="4" t="s">
        <v>51</v>
      </c>
      <c r="B22" s="5" t="n">
        <v>130361</v>
      </c>
      <c r="C22" s="5" t="n">
        <v>118489</v>
      </c>
    </row>
    <row r="23" spans="1:3">
      <c r="A23" s="4" t="s">
        <v>52</v>
      </c>
      <c r="B23" s="5" t="n">
        <v>280627</v>
      </c>
      <c r="C23" s="5" t="n">
        <v>298108</v>
      </c>
    </row>
    <row r="24" spans="1:3">
      <c r="A24" s="4" t="s">
        <v>53</v>
      </c>
      <c r="B24" s="5" t="n">
        <v>220518</v>
      </c>
      <c r="C24" s="5" t="n">
        <v>213855</v>
      </c>
    </row>
    <row r="25" spans="1:3">
      <c r="A25" s="4" t="s">
        <v>54</v>
      </c>
      <c r="B25" s="5" t="n">
        <v>111470</v>
      </c>
      <c r="C25" s="5" t="n">
        <v>106250</v>
      </c>
    </row>
    <row r="26" spans="1:3">
      <c r="A26" s="4" t="s">
        <v>55</v>
      </c>
      <c r="B26" s="5" t="n">
        <v>742976</v>
      </c>
      <c r="C26" s="5" t="n">
        <v>736702</v>
      </c>
    </row>
    <row r="27" spans="1:3">
      <c r="A27" s="4" t="s">
        <v>56</v>
      </c>
      <c r="B27" s="5" t="n">
        <v>59960</v>
      </c>
      <c r="C27" s="5" t="n">
        <v>51658</v>
      </c>
    </row>
    <row r="28" spans="1:3">
      <c r="A28" s="4" t="s">
        <v>57</v>
      </c>
      <c r="B28" s="5" t="n">
        <v>13642</v>
      </c>
    </row>
    <row r="29" spans="1:3">
      <c r="A29" s="4" t="s">
        <v>58</v>
      </c>
      <c r="B29" s="5" t="n">
        <v>5425</v>
      </c>
      <c r="C29" s="5" t="n">
        <v>6269</v>
      </c>
    </row>
    <row r="30" spans="1:3">
      <c r="A30" s="4" t="s">
        <v>59</v>
      </c>
      <c r="B30" s="5" t="n">
        <v>822003</v>
      </c>
      <c r="C30" s="5" t="n">
        <v>794629</v>
      </c>
    </row>
    <row r="31" spans="1:3">
      <c r="A31" s="3" t="s">
        <v>60</v>
      </c>
    </row>
    <row r="32" spans="1:3">
      <c r="A32" s="4" t="s">
        <v>61</v>
      </c>
      <c r="B32" s="5" t="n">
        <v>76780</v>
      </c>
      <c r="C32" s="5" t="n">
        <v>76713</v>
      </c>
    </row>
    <row r="33" spans="1:3">
      <c r="A33" s="4" t="s">
        <v>62</v>
      </c>
      <c r="B33" s="5" t="n">
        <v>14375</v>
      </c>
      <c r="C33" s="5" t="n">
        <v>12814</v>
      </c>
    </row>
    <row r="34" spans="1:3">
      <c r="A34" s="4" t="s">
        <v>63</v>
      </c>
      <c r="B34" s="5" t="n">
        <v>-214</v>
      </c>
      <c r="C34" s="5" t="n">
        <v>-420</v>
      </c>
    </row>
    <row r="35" spans="1:3">
      <c r="A35" s="4" t="s">
        <v>64</v>
      </c>
      <c r="B35" s="5" t="n">
        <v>90941</v>
      </c>
      <c r="C35" s="5" t="n">
        <v>89107</v>
      </c>
    </row>
    <row r="36" spans="1:3">
      <c r="A36" s="4" t="s">
        <v>65</v>
      </c>
      <c r="B36" s="6" t="n">
        <v>912944</v>
      </c>
      <c r="C36" s="6" t="n">
        <v>883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4" t="s">
        <v>189</v>
      </c>
    </row>
    <row r="4" spans="1:2">
      <c r="A4" s="3" t="s">
        <v>190</v>
      </c>
    </row>
    <row r="5" spans="1:2">
      <c r="A5" s="4" t="s">
        <v>191</v>
      </c>
      <c r="B5" s="4" t="s">
        <v>192</v>
      </c>
    </row>
    <row r="6" spans="1:2">
      <c r="A6" s="4" t="s">
        <v>193</v>
      </c>
    </row>
    <row r="7" spans="1:2">
      <c r="A7" s="3" t="s">
        <v>190</v>
      </c>
    </row>
    <row r="8" spans="1:2">
      <c r="A8" s="4" t="s">
        <v>191</v>
      </c>
      <c r="B8" s="4" t="s">
        <v>194</v>
      </c>
    </row>
    <row r="9" spans="1:2">
      <c r="A9" s="4" t="s">
        <v>195</v>
      </c>
    </row>
    <row r="10" spans="1:2">
      <c r="A10" s="3" t="s">
        <v>190</v>
      </c>
    </row>
    <row r="11" spans="1:2">
      <c r="A11" s="4" t="s">
        <v>191</v>
      </c>
      <c r="B11"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6" t="n">
        <v>5852</v>
      </c>
      <c r="C3" s="6" t="n">
        <v>5852</v>
      </c>
    </row>
    <row r="4" spans="1:3">
      <c r="A4" s="4" t="s">
        <v>69</v>
      </c>
      <c r="B4" s="6" t="n">
        <v>0</v>
      </c>
      <c r="C4" s="6" t="n">
        <v>0</v>
      </c>
    </row>
    <row r="5" spans="1:3">
      <c r="A5" s="4" t="s">
        <v>70</v>
      </c>
      <c r="B5" s="5" t="n">
        <v>20000000</v>
      </c>
      <c r="C5" s="5" t="n">
        <v>20000000</v>
      </c>
    </row>
    <row r="6" spans="1:3">
      <c r="A6" s="4" t="s">
        <v>71</v>
      </c>
      <c r="B6" s="5" t="n">
        <v>7293366</v>
      </c>
      <c r="C6" s="5" t="n">
        <v>7295466</v>
      </c>
    </row>
    <row r="7" spans="1:3">
      <c r="A7" s="4" t="s">
        <v>72</v>
      </c>
      <c r="B7" s="5" t="n">
        <v>7293366</v>
      </c>
      <c r="C7" s="5" t="n">
        <v>7295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0</v>
      </c>
      <c r="B1" s="2" t="s">
        <v>2</v>
      </c>
      <c r="C1" s="2" t="s">
        <v>30</v>
      </c>
    </row>
    <row r="2" spans="1:3">
      <c r="A2" s="3" t="s">
        <v>241</v>
      </c>
    </row>
    <row r="3" spans="1:3">
      <c r="A3" s="4" t="s">
        <v>242</v>
      </c>
      <c r="B3" s="6" t="n">
        <v>0</v>
      </c>
      <c r="C3" s="6" t="n">
        <v>0</v>
      </c>
    </row>
    <row r="4" spans="1:3">
      <c r="A4" s="4" t="s">
        <v>243</v>
      </c>
    </row>
    <row r="5" spans="1:3">
      <c r="A5" s="3" t="s">
        <v>241</v>
      </c>
    </row>
    <row r="6" spans="1:3">
      <c r="A6" s="4" t="s">
        <v>242</v>
      </c>
      <c r="B6" s="6"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244</v>
      </c>
      <c r="B1" s="2" t="s">
        <v>245</v>
      </c>
      <c r="C1" s="2" t="s">
        <v>2</v>
      </c>
      <c r="D1" s="2" t="s">
        <v>74</v>
      </c>
      <c r="E1" s="2" t="s">
        <v>246</v>
      </c>
    </row>
    <row r="2" spans="1:5">
      <c r="A2" s="3" t="s">
        <v>161</v>
      </c>
    </row>
    <row r="3" spans="1:5">
      <c r="A3" s="4" t="s">
        <v>247</v>
      </c>
      <c r="B3" s="4" t="s">
        <v>248</v>
      </c>
    </row>
    <row r="4" spans="1:5">
      <c r="A4" s="3" t="s">
        <v>249</v>
      </c>
    </row>
    <row r="5" spans="1:5">
      <c r="A5" s="4" t="s">
        <v>250</v>
      </c>
      <c r="D5" s="6" t="n">
        <v>7000</v>
      </c>
    </row>
    <row r="6" spans="1:5">
      <c r="A6" s="4" t="s">
        <v>189</v>
      </c>
    </row>
    <row r="7" spans="1:5">
      <c r="A7" s="3" t="s">
        <v>161</v>
      </c>
    </row>
    <row r="8" spans="1:5">
      <c r="A8" s="4" t="s">
        <v>251</v>
      </c>
      <c r="C8" s="5" t="n">
        <v>0</v>
      </c>
    </row>
    <row r="9" spans="1:5">
      <c r="A9" s="4" t="s">
        <v>252</v>
      </c>
      <c r="C9" s="5" t="n">
        <v>0</v>
      </c>
      <c r="D9" s="5" t="n">
        <v>17344</v>
      </c>
    </row>
    <row r="10" spans="1:5">
      <c r="A10" s="4" t="s">
        <v>253</v>
      </c>
      <c r="C10" s="5" t="n">
        <v>264582</v>
      </c>
    </row>
    <row r="11" spans="1:5">
      <c r="A11" s="4" t="s">
        <v>254</v>
      </c>
      <c r="C11" s="6" t="n">
        <v>3000</v>
      </c>
      <c r="D11" s="6" t="n">
        <v>10000</v>
      </c>
    </row>
    <row r="12" spans="1:5">
      <c r="A12" s="4" t="s">
        <v>255</v>
      </c>
    </row>
    <row r="13" spans="1:5">
      <c r="A13" s="3" t="s">
        <v>161</v>
      </c>
    </row>
    <row r="14" spans="1:5">
      <c r="A14" s="4" t="s">
        <v>256</v>
      </c>
      <c r="C14" s="5" t="n">
        <v>229223</v>
      </c>
    </row>
    <row r="15" spans="1:5">
      <c r="A15" s="4" t="s">
        <v>257</v>
      </c>
      <c r="C15" s="6" t="n">
        <v>0</v>
      </c>
    </row>
    <row r="16" spans="1:5">
      <c r="A16" s="3" t="s">
        <v>249</v>
      </c>
    </row>
    <row r="17" spans="1:5">
      <c r="A17" s="4" t="s">
        <v>258</v>
      </c>
      <c r="C17" s="5" t="n">
        <v>51174</v>
      </c>
      <c r="D17" s="5" t="n">
        <v>53819</v>
      </c>
    </row>
    <row r="18" spans="1:5">
      <c r="A18" s="4" t="s">
        <v>259</v>
      </c>
      <c r="C18" s="5" t="n">
        <v>-441</v>
      </c>
      <c r="D18" s="5" t="n">
        <v>-1103</v>
      </c>
    </row>
    <row r="19" spans="1:5">
      <c r="A19" s="4" t="s">
        <v>260</v>
      </c>
      <c r="D19" s="5" t="n">
        <v>-617</v>
      </c>
    </row>
    <row r="20" spans="1:5">
      <c r="A20" s="4" t="s">
        <v>261</v>
      </c>
      <c r="C20" s="5" t="n">
        <v>50733</v>
      </c>
      <c r="D20" s="5" t="n">
        <v>52099</v>
      </c>
    </row>
    <row r="21" spans="1:5">
      <c r="A21" s="4" t="s">
        <v>262</v>
      </c>
      <c r="C21" s="5" t="n">
        <v>50733</v>
      </c>
      <c r="D21" s="5" t="n">
        <v>34755</v>
      </c>
    </row>
    <row r="22" spans="1:5">
      <c r="A22" s="4" t="s">
        <v>250</v>
      </c>
      <c r="D22" s="6" t="n">
        <v>7000</v>
      </c>
    </row>
    <row r="23" spans="1:5">
      <c r="A23" s="3" t="s">
        <v>263</v>
      </c>
    </row>
    <row r="24" spans="1:5">
      <c r="A24" s="4" t="s">
        <v>264</v>
      </c>
      <c r="C24" s="7" t="n">
        <v>10.13</v>
      </c>
      <c r="D24" s="7" t="n">
        <v>10.13</v>
      </c>
    </row>
    <row r="25" spans="1:5">
      <c r="A25" s="4" t="s">
        <v>265</v>
      </c>
      <c r="C25" s="8" t="n">
        <v>10.13</v>
      </c>
      <c r="D25" s="8" t="n">
        <v>10.13</v>
      </c>
    </row>
    <row r="26" spans="1:5">
      <c r="A26" s="4" t="s">
        <v>266</v>
      </c>
      <c r="D26" s="8" t="n">
        <v>10.13</v>
      </c>
    </row>
    <row r="27" spans="1:5">
      <c r="A27" s="4" t="s">
        <v>267</v>
      </c>
      <c r="C27" s="8" t="n">
        <v>10.13</v>
      </c>
      <c r="D27" s="8" t="n">
        <v>10.13</v>
      </c>
    </row>
    <row r="28" spans="1:5">
      <c r="A28" s="4" t="s">
        <v>268</v>
      </c>
      <c r="C28" s="7" t="n">
        <v>10.13</v>
      </c>
      <c r="D28" s="7" t="n">
        <v>10.13</v>
      </c>
    </row>
    <row r="29" spans="1:5">
      <c r="A29" s="3" t="s">
        <v>269</v>
      </c>
    </row>
    <row r="30" spans="1:5">
      <c r="A30" s="4" t="s">
        <v>270</v>
      </c>
      <c r="C30" s="6" t="n">
        <v>164208</v>
      </c>
      <c r="D30" s="6" t="n">
        <v>298186</v>
      </c>
    </row>
    <row r="31" spans="1:5">
      <c r="A31" s="4" t="s">
        <v>271</v>
      </c>
      <c r="C31" s="6" t="n">
        <v>164208</v>
      </c>
      <c r="D31" s="6" t="n">
        <v>198931</v>
      </c>
    </row>
    <row r="32" spans="1:5">
      <c r="A32" s="3" t="s">
        <v>272</v>
      </c>
    </row>
    <row r="33" spans="1:5">
      <c r="A33" s="4" t="s">
        <v>273</v>
      </c>
      <c r="C33" s="4" t="s">
        <v>274</v>
      </c>
      <c r="D33" s="4" t="s">
        <v>275</v>
      </c>
    </row>
    <row r="34" spans="1:5">
      <c r="A34" s="4" t="s">
        <v>276</v>
      </c>
      <c r="C34" s="4" t="s">
        <v>274</v>
      </c>
      <c r="D34" s="4" t="s">
        <v>275</v>
      </c>
    </row>
    <row r="35" spans="1:5">
      <c r="A35" s="4" t="s">
        <v>277</v>
      </c>
    </row>
    <row r="36" spans="1:5">
      <c r="A36" s="3" t="s">
        <v>249</v>
      </c>
    </row>
    <row r="37" spans="1:5">
      <c r="A37" s="4" t="s">
        <v>278</v>
      </c>
      <c r="E37" s="4" t="s">
        <v>279</v>
      </c>
    </row>
    <row r="38" spans="1:5">
      <c r="A38" s="3" t="s">
        <v>280</v>
      </c>
    </row>
    <row r="39" spans="1:5">
      <c r="A39" s="4" t="s">
        <v>281</v>
      </c>
      <c r="E39" s="4" t="s">
        <v>282</v>
      </c>
    </row>
    <row r="40" spans="1:5">
      <c r="A40" s="4" t="s">
        <v>283</v>
      </c>
      <c r="E40" s="4" t="s">
        <v>284</v>
      </c>
    </row>
    <row r="41" spans="1:5">
      <c r="A41" s="4" t="s">
        <v>285</v>
      </c>
      <c r="E41" s="4" t="s">
        <v>286</v>
      </c>
    </row>
    <row r="42" spans="1:5">
      <c r="A42" s="4" t="s">
        <v>287</v>
      </c>
      <c r="E42" s="4" t="s">
        <v>288</v>
      </c>
    </row>
    <row r="43" spans="1:5">
      <c r="A43" s="4" t="s">
        <v>289</v>
      </c>
    </row>
    <row r="44" spans="1:5">
      <c r="A44" s="3" t="s">
        <v>161</v>
      </c>
    </row>
    <row r="45" spans="1:5">
      <c r="A45" s="4" t="s">
        <v>290</v>
      </c>
      <c r="E45" s="7" t="n">
        <v>2.5</v>
      </c>
    </row>
    <row r="46" spans="1:5">
      <c r="A46" s="3" t="s">
        <v>249</v>
      </c>
    </row>
    <row r="47" spans="1:5">
      <c r="A47" s="4" t="s">
        <v>291</v>
      </c>
      <c r="E47" s="5" t="n">
        <v>705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6"/>
  </cols>
  <sheetData>
    <row r="1" spans="1:5">
      <c r="A1" s="1" t="s">
        <v>292</v>
      </c>
      <c r="B1" s="2" t="s">
        <v>293</v>
      </c>
      <c r="C1" s="2" t="s">
        <v>1</v>
      </c>
      <c r="E1" s="2" t="s">
        <v>294</v>
      </c>
    </row>
    <row r="2" spans="1:5">
      <c r="B2" s="2" t="s">
        <v>295</v>
      </c>
      <c r="C2" s="2" t="s">
        <v>2</v>
      </c>
      <c r="D2" s="2" t="s">
        <v>74</v>
      </c>
      <c r="E2" s="2" t="s">
        <v>246</v>
      </c>
    </row>
    <row r="3" spans="1:5">
      <c r="A3" s="3" t="s">
        <v>161</v>
      </c>
    </row>
    <row r="4" spans="1:5">
      <c r="A4" s="4" t="s">
        <v>251</v>
      </c>
      <c r="C4" s="5" t="n">
        <v>102288</v>
      </c>
    </row>
    <row r="5" spans="1:5">
      <c r="A5" s="4" t="s">
        <v>253</v>
      </c>
      <c r="C5" s="5" t="n">
        <v>275625</v>
      </c>
    </row>
    <row r="6" spans="1:5">
      <c r="A6" s="4" t="s">
        <v>256</v>
      </c>
      <c r="C6" s="5" t="n">
        <v>173397</v>
      </c>
    </row>
    <row r="7" spans="1:5">
      <c r="A7" s="4" t="s">
        <v>260</v>
      </c>
      <c r="C7" s="5" t="n">
        <v>0</v>
      </c>
      <c r="D7" s="5" t="n">
        <v>0</v>
      </c>
    </row>
    <row r="8" spans="1:5">
      <c r="A8" s="4" t="s">
        <v>296</v>
      </c>
    </row>
    <row r="9" spans="1:5">
      <c r="A9" s="3" t="s">
        <v>161</v>
      </c>
    </row>
    <row r="10" spans="1:5">
      <c r="A10" s="4" t="s">
        <v>252</v>
      </c>
      <c r="D10" s="5" t="n">
        <v>21315</v>
      </c>
    </row>
    <row r="11" spans="1:5">
      <c r="A11" s="4" t="s">
        <v>254</v>
      </c>
      <c r="C11" s="6" t="n">
        <v>6000</v>
      </c>
      <c r="D11" s="6" t="n">
        <v>18000</v>
      </c>
    </row>
    <row r="12" spans="1:5">
      <c r="A12" s="4" t="s">
        <v>297</v>
      </c>
      <c r="C12" s="5" t="n">
        <v>3465</v>
      </c>
    </row>
    <row r="13" spans="1:5">
      <c r="A13" s="4" t="s">
        <v>257</v>
      </c>
      <c r="C13" s="6" t="n">
        <v>19000</v>
      </c>
    </row>
    <row r="14" spans="1:5">
      <c r="A14" s="3" t="s">
        <v>249</v>
      </c>
    </row>
    <row r="15" spans="1:5">
      <c r="A15" s="4" t="s">
        <v>258</v>
      </c>
      <c r="C15" s="5" t="n">
        <v>43680</v>
      </c>
      <c r="D15" s="5" t="n">
        <v>48510</v>
      </c>
    </row>
    <row r="16" spans="1:5">
      <c r="A16" s="4" t="s">
        <v>259</v>
      </c>
      <c r="C16" s="5" t="n">
        <v>-210</v>
      </c>
    </row>
    <row r="17" spans="1:5">
      <c r="A17" s="4" t="s">
        <v>261</v>
      </c>
      <c r="C17" s="5" t="n">
        <v>43470</v>
      </c>
      <c r="D17" s="5" t="n">
        <v>48510</v>
      </c>
    </row>
    <row r="18" spans="1:5">
      <c r="A18" s="4" t="s">
        <v>262</v>
      </c>
      <c r="C18" s="5" t="n">
        <v>40005</v>
      </c>
      <c r="D18" s="5" t="n">
        <v>27195</v>
      </c>
    </row>
    <row r="19" spans="1:5">
      <c r="A19" s="3" t="s">
        <v>263</v>
      </c>
    </row>
    <row r="20" spans="1:5">
      <c r="A20" s="4" t="s">
        <v>264</v>
      </c>
      <c r="C20" s="7" t="n">
        <v>11.66</v>
      </c>
      <c r="D20" s="7" t="n">
        <v>12.11</v>
      </c>
    </row>
    <row r="21" spans="1:5">
      <c r="A21" s="4" t="s">
        <v>265</v>
      </c>
      <c r="C21" s="8" t="n">
        <v>16.24</v>
      </c>
    </row>
    <row r="22" spans="1:5">
      <c r="A22" s="4" t="s">
        <v>267</v>
      </c>
      <c r="C22" s="8" t="n">
        <v>11.64</v>
      </c>
      <c r="D22" s="8" t="n">
        <v>12.11</v>
      </c>
    </row>
    <row r="23" spans="1:5">
      <c r="A23" s="4" t="s">
        <v>268</v>
      </c>
      <c r="C23" s="7" t="n">
        <v>11.24</v>
      </c>
      <c r="D23" s="7" t="n">
        <v>11.33</v>
      </c>
    </row>
    <row r="24" spans="1:5">
      <c r="A24" s="3" t="s">
        <v>269</v>
      </c>
    </row>
    <row r="25" spans="1:5">
      <c r="A25" s="4" t="s">
        <v>270</v>
      </c>
      <c r="C25" s="6" t="n">
        <v>105162</v>
      </c>
      <c r="D25" s="6" t="n">
        <v>181545</v>
      </c>
    </row>
    <row r="26" spans="1:5">
      <c r="A26" s="4" t="s">
        <v>271</v>
      </c>
      <c r="C26" s="6" t="n">
        <v>105162</v>
      </c>
      <c r="D26" s="6" t="n">
        <v>122990</v>
      </c>
    </row>
    <row r="27" spans="1:5">
      <c r="A27" s="3" t="s">
        <v>272</v>
      </c>
    </row>
    <row r="28" spans="1:5">
      <c r="A28" s="4" t="s">
        <v>273</v>
      </c>
      <c r="C28" s="4" t="s">
        <v>298</v>
      </c>
      <c r="D28" s="4" t="s">
        <v>299</v>
      </c>
    </row>
    <row r="29" spans="1:5">
      <c r="A29" s="4" t="s">
        <v>276</v>
      </c>
      <c r="C29" s="4" t="s">
        <v>300</v>
      </c>
      <c r="D29" s="4" t="s">
        <v>301</v>
      </c>
    </row>
    <row r="30" spans="1:5">
      <c r="A30" s="3" t="s">
        <v>280</v>
      </c>
    </row>
    <row r="31" spans="1:5">
      <c r="A31" s="4" t="s">
        <v>281</v>
      </c>
      <c r="B31" s="4" t="s">
        <v>302</v>
      </c>
      <c r="E31" s="4" t="s">
        <v>303</v>
      </c>
    </row>
    <row r="32" spans="1:5">
      <c r="A32" s="4" t="s">
        <v>283</v>
      </c>
      <c r="B32" s="4" t="s">
        <v>304</v>
      </c>
      <c r="E32" s="4" t="s">
        <v>305</v>
      </c>
    </row>
    <row r="33" spans="1:5">
      <c r="A33" s="4" t="s">
        <v>285</v>
      </c>
      <c r="B33" s="4" t="s">
        <v>306</v>
      </c>
      <c r="E33" s="4" t="s">
        <v>307</v>
      </c>
    </row>
    <row r="34" spans="1:5">
      <c r="A34" s="4" t="s">
        <v>287</v>
      </c>
      <c r="B34" s="4" t="s">
        <v>288</v>
      </c>
      <c r="E34" s="4" t="s">
        <v>288</v>
      </c>
    </row>
    <row r="35" spans="1:5">
      <c r="A35" s="4" t="s">
        <v>308</v>
      </c>
    </row>
    <row r="36" spans="1:5">
      <c r="A36" s="3" t="s">
        <v>161</v>
      </c>
    </row>
    <row r="37" spans="1:5">
      <c r="A37" s="4" t="s">
        <v>290</v>
      </c>
      <c r="B37" s="7" t="n">
        <v>6.62</v>
      </c>
      <c r="E37" s="7" t="n">
        <v>2.65</v>
      </c>
    </row>
    <row r="38" spans="1:5">
      <c r="A38" s="3" t="s">
        <v>249</v>
      </c>
    </row>
    <row r="39" spans="1:5">
      <c r="A39" s="4" t="s">
        <v>291</v>
      </c>
      <c r="B39" s="5" t="n">
        <v>15435</v>
      </c>
      <c r="E39" s="5" t="n">
        <v>33075</v>
      </c>
    </row>
    <row r="40" spans="1:5">
      <c r="A40" s="4" t="s">
        <v>309</v>
      </c>
    </row>
    <row r="41" spans="1:5">
      <c r="A41" s="3" t="s">
        <v>161</v>
      </c>
    </row>
    <row r="42" spans="1:5">
      <c r="A42" s="4" t="s">
        <v>310</v>
      </c>
      <c r="C42" s="6" t="n">
        <v>192000</v>
      </c>
    </row>
    <row r="43" spans="1:5">
      <c r="A43" s="4" t="s">
        <v>311</v>
      </c>
      <c r="C43" s="4" t="s">
        <v>312</v>
      </c>
    </row>
    <row r="44" spans="1:5">
      <c r="A44" s="4" t="s">
        <v>254</v>
      </c>
      <c r="C44" s="6" t="n">
        <v>58000</v>
      </c>
      <c r="D44" s="6" t="n">
        <v>125000</v>
      </c>
    </row>
    <row r="45" spans="1:5">
      <c r="A45" s="3" t="s">
        <v>313</v>
      </c>
    </row>
    <row r="46" spans="1:5">
      <c r="A46" s="4" t="s">
        <v>314</v>
      </c>
      <c r="C46" s="5" t="n">
        <v>21525</v>
      </c>
      <c r="D46" s="5" t="n">
        <v>34175</v>
      </c>
    </row>
    <row r="47" spans="1:5">
      <c r="A47" s="4" t="s">
        <v>291</v>
      </c>
      <c r="D47" s="5" t="n">
        <v>15750</v>
      </c>
    </row>
    <row r="48" spans="1:5">
      <c r="A48" s="4" t="s">
        <v>315</v>
      </c>
      <c r="C48" s="5" t="n">
        <v>-5250</v>
      </c>
      <c r="D48" s="5" t="n">
        <v>-15275</v>
      </c>
    </row>
    <row r="49" spans="1:5">
      <c r="A49" s="4" t="s">
        <v>316</v>
      </c>
      <c r="C49" s="5" t="n">
        <v>16275</v>
      </c>
      <c r="D49" s="5" t="n">
        <v>34650</v>
      </c>
    </row>
    <row r="50" spans="1:5">
      <c r="A50" s="3" t="s">
        <v>317</v>
      </c>
    </row>
    <row r="51" spans="1:5">
      <c r="A51" s="4" t="s">
        <v>318</v>
      </c>
      <c r="C51" s="7" t="n">
        <v>15.11</v>
      </c>
      <c r="D51" s="7" t="n">
        <v>12.96</v>
      </c>
    </row>
    <row r="52" spans="1:5">
      <c r="A52" s="4" t="s">
        <v>319</v>
      </c>
      <c r="D52" s="8" t="n">
        <v>16.7</v>
      </c>
    </row>
    <row r="53" spans="1:5">
      <c r="A53" s="4" t="s">
        <v>320</v>
      </c>
      <c r="C53" s="8" t="n">
        <v>16.7</v>
      </c>
      <c r="D53" s="8" t="n">
        <v>12.8</v>
      </c>
    </row>
    <row r="54" spans="1:5">
      <c r="A54" s="4" t="s">
        <v>321</v>
      </c>
      <c r="C54" s="7" t="n">
        <v>14.6</v>
      </c>
      <c r="D54" s="7" t="n">
        <v>14.73</v>
      </c>
    </row>
    <row r="55" spans="1:5">
      <c r="A55" s="4" t="s">
        <v>322</v>
      </c>
    </row>
    <row r="56" spans="1:5">
      <c r="A56" s="3" t="s">
        <v>161</v>
      </c>
    </row>
    <row r="57" spans="1:5">
      <c r="A57" s="4" t="s">
        <v>278</v>
      </c>
      <c r="E57" s="4" t="s">
        <v>279</v>
      </c>
    </row>
    <row r="58" spans="1:5">
      <c r="A58" s="4" t="s">
        <v>323</v>
      </c>
    </row>
    <row r="59" spans="1:5">
      <c r="A59" s="3" t="s">
        <v>161</v>
      </c>
    </row>
    <row r="60" spans="1:5">
      <c r="A60" s="4" t="s">
        <v>324</v>
      </c>
      <c r="E60" s="4" t="s">
        <v>325</v>
      </c>
    </row>
    <row r="61" spans="1:5">
      <c r="A61" s="4" t="s">
        <v>326</v>
      </c>
    </row>
    <row r="62" spans="1:5">
      <c r="A62" s="3" t="s">
        <v>161</v>
      </c>
    </row>
    <row r="63" spans="1:5">
      <c r="A63" s="4" t="s">
        <v>278</v>
      </c>
      <c r="B63" s="4" t="s">
        <v>27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4</v>
      </c>
    </row>
    <row r="3" spans="1:3">
      <c r="A3" s="4" t="s">
        <v>328</v>
      </c>
      <c r="B3" s="4" t="s">
        <v>329</v>
      </c>
    </row>
    <row r="4" spans="1:3">
      <c r="A4" s="4" t="s">
        <v>330</v>
      </c>
      <c r="B4" s="6" t="n">
        <v>68</v>
      </c>
      <c r="C4" s="6" t="n">
        <v>61</v>
      </c>
    </row>
    <row r="5" spans="1:3">
      <c r="A5" s="4" t="s">
        <v>331</v>
      </c>
    </row>
    <row r="6" spans="1:3">
      <c r="A6" s="4" t="s">
        <v>332</v>
      </c>
      <c r="B6" s="4" t="s">
        <v>3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3" t="s">
        <v>335</v>
      </c>
    </row>
    <row r="4" spans="1:3">
      <c r="A4" s="4" t="s">
        <v>336</v>
      </c>
      <c r="B4" s="6" t="n">
        <v>1561</v>
      </c>
      <c r="C4" s="6" t="n">
        <v>1343</v>
      </c>
    </row>
    <row r="5" spans="1:3">
      <c r="A5" s="4" t="s">
        <v>337</v>
      </c>
      <c r="B5" s="5" t="n">
        <v>7293</v>
      </c>
      <c r="C5" s="5" t="n">
        <v>6942</v>
      </c>
    </row>
    <row r="6" spans="1:3">
      <c r="A6" s="4" t="s">
        <v>338</v>
      </c>
      <c r="B6" s="7" t="n">
        <v>0.21</v>
      </c>
      <c r="C6" s="7" t="n">
        <v>0.19</v>
      </c>
    </row>
    <row r="7" spans="1:3">
      <c r="A7" s="3" t="s">
        <v>339</v>
      </c>
    </row>
    <row r="8" spans="1:3">
      <c r="A8" s="4" t="s">
        <v>336</v>
      </c>
      <c r="B8" s="6" t="n">
        <v>1561</v>
      </c>
      <c r="C8" s="6" t="n">
        <v>1343</v>
      </c>
    </row>
    <row r="9" spans="1:3">
      <c r="A9" s="4" t="s">
        <v>337</v>
      </c>
      <c r="B9" s="5" t="n">
        <v>7293</v>
      </c>
      <c r="C9" s="5" t="n">
        <v>6942</v>
      </c>
    </row>
    <row r="10" spans="1:3">
      <c r="A10" s="4" t="s">
        <v>340</v>
      </c>
      <c r="B10" s="5" t="n">
        <v>12</v>
      </c>
      <c r="C10" s="5" t="n">
        <v>19</v>
      </c>
    </row>
    <row r="11" spans="1:3">
      <c r="A11" s="4" t="s">
        <v>341</v>
      </c>
      <c r="B11" s="5" t="n">
        <v>7305</v>
      </c>
      <c r="C11" s="5" t="n">
        <v>6961</v>
      </c>
    </row>
    <row r="12" spans="1:3">
      <c r="A12" s="4" t="s">
        <v>342</v>
      </c>
      <c r="B12" s="7" t="n">
        <v>0.21</v>
      </c>
      <c r="C12" s="7" t="n">
        <v>0.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4</v>
      </c>
    </row>
    <row r="3" spans="1:3">
      <c r="A3" s="3" t="s">
        <v>163</v>
      </c>
    </row>
    <row r="4" spans="1:3">
      <c r="A4" s="4" t="s">
        <v>340</v>
      </c>
      <c r="B4" s="5" t="n">
        <v>12000</v>
      </c>
      <c r="C4" s="5" t="n">
        <v>19000</v>
      </c>
    </row>
    <row r="5" spans="1:3">
      <c r="A5" s="4" t="s">
        <v>344</v>
      </c>
    </row>
    <row r="6" spans="1:3">
      <c r="A6" s="3" t="s">
        <v>163</v>
      </c>
    </row>
    <row r="7" spans="1:3">
      <c r="A7" s="4" t="s">
        <v>340</v>
      </c>
      <c r="B7" s="5" t="n">
        <v>83808</v>
      </c>
    </row>
    <row r="8" spans="1:3">
      <c r="A8" s="4" t="s">
        <v>345</v>
      </c>
      <c r="B8" s="7" t="n">
        <v>10.15</v>
      </c>
    </row>
    <row r="9" spans="1:3">
      <c r="A9" s="4" t="s">
        <v>346</v>
      </c>
    </row>
    <row r="10" spans="1:3">
      <c r="A10" s="3" t="s">
        <v>163</v>
      </c>
    </row>
    <row r="11" spans="1:3">
      <c r="A11" s="4" t="s">
        <v>340</v>
      </c>
      <c r="B11" s="5" t="n">
        <v>10395</v>
      </c>
    </row>
    <row r="12" spans="1:3">
      <c r="A12" s="4" t="s">
        <v>347</v>
      </c>
      <c r="B12" s="8" t="n">
        <v>16.24</v>
      </c>
    </row>
    <row r="13" spans="1:3">
      <c r="A13" s="4" t="s">
        <v>348</v>
      </c>
    </row>
    <row r="14" spans="1:3">
      <c r="A14" s="3" t="s">
        <v>163</v>
      </c>
    </row>
    <row r="15" spans="1:3">
      <c r="A15" s="4" t="s">
        <v>340</v>
      </c>
      <c r="C15" s="5" t="n">
        <v>81115</v>
      </c>
    </row>
    <row r="16" spans="1:3">
      <c r="A16" s="4" t="s">
        <v>345</v>
      </c>
      <c r="C16" s="7" t="n">
        <v>10.66</v>
      </c>
    </row>
    <row r="17" spans="1:3">
      <c r="A17" s="4" t="s">
        <v>349</v>
      </c>
    </row>
    <row r="18" spans="1:3">
      <c r="A18" s="3" t="s">
        <v>163</v>
      </c>
    </row>
    <row r="19" spans="1:3">
      <c r="A19" s="4" t="s">
        <v>340</v>
      </c>
      <c r="C19" s="5" t="n">
        <v>14700</v>
      </c>
    </row>
    <row r="20" spans="1:3">
      <c r="A20" s="4" t="s">
        <v>347</v>
      </c>
      <c r="C20" s="8" t="n">
        <v>17.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51</v>
      </c>
    </row>
    <row r="3" spans="1:3">
      <c r="A3" s="4" t="s">
        <v>352</v>
      </c>
      <c r="B3" s="6" t="n">
        <v>5852</v>
      </c>
      <c r="C3" s="6" t="n">
        <v>5852</v>
      </c>
    </row>
    <row r="4" spans="1:3">
      <c r="A4" s="4" t="s">
        <v>116</v>
      </c>
      <c r="B4" s="5" t="n">
        <v>5852</v>
      </c>
      <c r="C4" s="5" t="n">
        <v>5852</v>
      </c>
    </row>
    <row r="5" spans="1:3">
      <c r="A5" s="3" t="s">
        <v>353</v>
      </c>
    </row>
    <row r="6" spans="1:3">
      <c r="A6" s="4" t="s">
        <v>352</v>
      </c>
      <c r="B6" s="5" t="n">
        <v>32290</v>
      </c>
      <c r="C6" s="5" t="n">
        <v>32875</v>
      </c>
    </row>
    <row r="7" spans="1:3">
      <c r="A7" s="4" t="s">
        <v>354</v>
      </c>
      <c r="B7" s="5" t="n">
        <v>-297</v>
      </c>
      <c r="C7" s="5" t="n">
        <v>-582</v>
      </c>
    </row>
    <row r="8" spans="1:3">
      <c r="A8" s="4" t="s">
        <v>116</v>
      </c>
      <c r="B8" s="5" t="n">
        <v>31993</v>
      </c>
      <c r="C8" s="5" t="n">
        <v>32293</v>
      </c>
    </row>
    <row r="9" spans="1:3">
      <c r="A9" s="3" t="s">
        <v>355</v>
      </c>
    </row>
    <row r="10" spans="1:3">
      <c r="A10" s="4" t="s">
        <v>352</v>
      </c>
      <c r="B10" s="5" t="n">
        <v>38142</v>
      </c>
      <c r="C10" s="5" t="n">
        <v>38727</v>
      </c>
    </row>
    <row r="11" spans="1:3">
      <c r="A11" s="4" t="s">
        <v>354</v>
      </c>
      <c r="B11" s="5" t="n">
        <v>-297</v>
      </c>
      <c r="C11" s="5" t="n">
        <v>-582</v>
      </c>
    </row>
    <row r="12" spans="1:3">
      <c r="A12" s="4" t="s">
        <v>356</v>
      </c>
      <c r="B12" s="5" t="n">
        <v>37845</v>
      </c>
      <c r="C12" s="5" t="n">
        <v>38145</v>
      </c>
    </row>
    <row r="13" spans="1:3">
      <c r="A13" s="4" t="s">
        <v>357</v>
      </c>
    </row>
    <row r="14" spans="1:3">
      <c r="A14" s="3" t="s">
        <v>351</v>
      </c>
    </row>
    <row r="15" spans="1:3">
      <c r="A15" s="4" t="s">
        <v>352</v>
      </c>
      <c r="B15" s="5" t="n">
        <v>5852</v>
      </c>
      <c r="C15" s="5" t="n">
        <v>5852</v>
      </c>
    </row>
    <row r="16" spans="1:3">
      <c r="A16" s="4" t="s">
        <v>116</v>
      </c>
      <c r="B16" s="5" t="n">
        <v>5852</v>
      </c>
      <c r="C16" s="5" t="n">
        <v>5852</v>
      </c>
    </row>
    <row r="17" spans="1:3">
      <c r="A17" s="4" t="s">
        <v>358</v>
      </c>
    </row>
    <row r="18" spans="1:3">
      <c r="A18" s="3" t="s">
        <v>353</v>
      </c>
    </row>
    <row r="19" spans="1:3">
      <c r="A19" s="4" t="s">
        <v>352</v>
      </c>
      <c r="B19" s="5" t="n">
        <v>6142</v>
      </c>
      <c r="C19" s="5" t="n">
        <v>6171</v>
      </c>
    </row>
    <row r="20" spans="1:3">
      <c r="A20" s="4" t="s">
        <v>354</v>
      </c>
      <c r="B20" s="5" t="n">
        <v>-98</v>
      </c>
      <c r="C20" s="5" t="n">
        <v>-143</v>
      </c>
    </row>
    <row r="21" spans="1:3">
      <c r="A21" s="4" t="s">
        <v>116</v>
      </c>
      <c r="B21" s="5" t="n">
        <v>6044</v>
      </c>
      <c r="C21" s="5" t="n">
        <v>6028</v>
      </c>
    </row>
    <row r="22" spans="1:3">
      <c r="A22" s="4" t="s">
        <v>359</v>
      </c>
    </row>
    <row r="23" spans="1:3">
      <c r="A23" s="3" t="s">
        <v>353</v>
      </c>
    </row>
    <row r="24" spans="1:3">
      <c r="A24" s="4" t="s">
        <v>352</v>
      </c>
      <c r="B24" s="5" t="n">
        <v>15449</v>
      </c>
      <c r="C24" s="5" t="n">
        <v>15440</v>
      </c>
    </row>
    <row r="25" spans="1:3">
      <c r="A25" s="4" t="s">
        <v>354</v>
      </c>
      <c r="B25" s="5" t="n">
        <v>-86</v>
      </c>
      <c r="C25" s="5" t="n">
        <v>-168</v>
      </c>
    </row>
    <row r="26" spans="1:3">
      <c r="A26" s="4" t="s">
        <v>116</v>
      </c>
      <c r="B26" s="5" t="n">
        <v>15363</v>
      </c>
      <c r="C26" s="5" t="n">
        <v>15272</v>
      </c>
    </row>
    <row r="27" spans="1:3">
      <c r="A27" s="4" t="s">
        <v>360</v>
      </c>
    </row>
    <row r="28" spans="1:3">
      <c r="A28" s="3" t="s">
        <v>353</v>
      </c>
    </row>
    <row r="29" spans="1:3">
      <c r="A29" s="4" t="s">
        <v>352</v>
      </c>
      <c r="B29" s="5" t="n">
        <v>10699</v>
      </c>
      <c r="C29" s="5" t="n">
        <v>11264</v>
      </c>
    </row>
    <row r="30" spans="1:3">
      <c r="A30" s="4" t="s">
        <v>354</v>
      </c>
      <c r="B30" s="5" t="n">
        <v>-113</v>
      </c>
      <c r="C30" s="5" t="n">
        <v>-271</v>
      </c>
    </row>
    <row r="31" spans="1:3">
      <c r="A31" s="4" t="s">
        <v>116</v>
      </c>
      <c r="B31" s="6" t="n">
        <v>10586</v>
      </c>
      <c r="C31" s="6" t="n">
        <v>109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62</v>
      </c>
    </row>
    <row r="3" spans="1:3">
      <c r="A3" s="4" t="s">
        <v>363</v>
      </c>
      <c r="B3" s="6" t="n">
        <v>31993</v>
      </c>
      <c r="C3" s="6" t="n">
        <v>32293</v>
      </c>
    </row>
    <row r="4" spans="1:3">
      <c r="A4" s="4" t="s">
        <v>116</v>
      </c>
      <c r="B4" s="5" t="n">
        <v>31993</v>
      </c>
      <c r="C4" s="5" t="n">
        <v>32293</v>
      </c>
    </row>
    <row r="5" spans="1:3">
      <c r="A5" s="3" t="s">
        <v>364</v>
      </c>
    </row>
    <row r="6" spans="1:3">
      <c r="A6" s="4" t="s">
        <v>363</v>
      </c>
      <c r="B6" s="5" t="n">
        <v>-297</v>
      </c>
      <c r="C6" s="5" t="n">
        <v>-582</v>
      </c>
    </row>
    <row r="7" spans="1:3">
      <c r="A7" s="4" t="s">
        <v>116</v>
      </c>
      <c r="B7" s="5" t="n">
        <v>-297</v>
      </c>
      <c r="C7" s="5" t="n">
        <v>-582</v>
      </c>
    </row>
    <row r="8" spans="1:3">
      <c r="A8" s="3" t="s">
        <v>365</v>
      </c>
    </row>
    <row r="9" spans="1:3">
      <c r="A9" s="4" t="s">
        <v>363</v>
      </c>
      <c r="B9" s="5" t="n">
        <v>31993</v>
      </c>
      <c r="C9" s="5" t="n">
        <v>32293</v>
      </c>
    </row>
    <row r="10" spans="1:3">
      <c r="A10" s="4" t="s">
        <v>116</v>
      </c>
      <c r="B10" s="5" t="n">
        <v>31993</v>
      </c>
      <c r="C10" s="5" t="n">
        <v>32293</v>
      </c>
    </row>
    <row r="11" spans="1:3">
      <c r="A11" s="3" t="s">
        <v>366</v>
      </c>
    </row>
    <row r="12" spans="1:3">
      <c r="A12" s="4" t="s">
        <v>363</v>
      </c>
      <c r="B12" s="5" t="n">
        <v>-297</v>
      </c>
      <c r="C12" s="5" t="n">
        <v>-582</v>
      </c>
    </row>
    <row r="13" spans="1:3">
      <c r="A13" s="4" t="s">
        <v>116</v>
      </c>
      <c r="B13" s="5" t="n">
        <v>-297</v>
      </c>
      <c r="C13" s="5" t="n">
        <v>-582</v>
      </c>
    </row>
    <row r="14" spans="1:3">
      <c r="A14" s="4" t="s">
        <v>358</v>
      </c>
    </row>
    <row r="15" spans="1:3">
      <c r="A15" s="3" t="s">
        <v>362</v>
      </c>
    </row>
    <row r="16" spans="1:3">
      <c r="A16" s="4" t="s">
        <v>363</v>
      </c>
      <c r="B16" s="5" t="n">
        <v>6044</v>
      </c>
      <c r="C16" s="5" t="n">
        <v>6028</v>
      </c>
    </row>
    <row r="17" spans="1:3">
      <c r="A17" s="4" t="s">
        <v>116</v>
      </c>
      <c r="B17" s="5" t="n">
        <v>6044</v>
      </c>
      <c r="C17" s="5" t="n">
        <v>6028</v>
      </c>
    </row>
    <row r="18" spans="1:3">
      <c r="A18" s="3" t="s">
        <v>364</v>
      </c>
    </row>
    <row r="19" spans="1:3">
      <c r="A19" s="4" t="s">
        <v>363</v>
      </c>
      <c r="B19" s="5" t="n">
        <v>-98</v>
      </c>
      <c r="C19" s="5" t="n">
        <v>-143</v>
      </c>
    </row>
    <row r="20" spans="1:3">
      <c r="A20" s="4" t="s">
        <v>116</v>
      </c>
      <c r="B20" s="5" t="n">
        <v>-98</v>
      </c>
      <c r="C20" s="5" t="n">
        <v>-143</v>
      </c>
    </row>
    <row r="21" spans="1:3">
      <c r="A21" s="4" t="s">
        <v>367</v>
      </c>
    </row>
    <row r="22" spans="1:3">
      <c r="A22" s="3" t="s">
        <v>362</v>
      </c>
    </row>
    <row r="23" spans="1:3">
      <c r="A23" s="4" t="s">
        <v>363</v>
      </c>
      <c r="B23" s="5" t="n">
        <v>25949</v>
      </c>
      <c r="C23" s="5" t="n">
        <v>26265</v>
      </c>
    </row>
    <row r="24" spans="1:3">
      <c r="A24" s="4" t="s">
        <v>116</v>
      </c>
      <c r="B24" s="5" t="n">
        <v>25949</v>
      </c>
      <c r="C24" s="5" t="n">
        <v>26265</v>
      </c>
    </row>
    <row r="25" spans="1:3">
      <c r="A25" s="3" t="s">
        <v>364</v>
      </c>
    </row>
    <row r="26" spans="1:3">
      <c r="A26" s="4" t="s">
        <v>363</v>
      </c>
      <c r="B26" s="5" t="n">
        <v>-199</v>
      </c>
      <c r="C26" s="5" t="n">
        <v>-439</v>
      </c>
    </row>
    <row r="27" spans="1:3">
      <c r="A27" s="4" t="s">
        <v>116</v>
      </c>
      <c r="B27" s="6" t="n">
        <v>-199</v>
      </c>
      <c r="C27" s="6" t="n">
        <v>-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69</v>
      </c>
    </row>
    <row r="3" spans="1:3">
      <c r="A3" s="4" t="s">
        <v>370</v>
      </c>
      <c r="B3" s="6" t="n">
        <v>5852</v>
      </c>
    </row>
    <row r="4" spans="1:3">
      <c r="A4" s="4" t="s">
        <v>352</v>
      </c>
      <c r="B4" s="5" t="n">
        <v>5852</v>
      </c>
      <c r="C4" s="6" t="n">
        <v>5852</v>
      </c>
    </row>
    <row r="5" spans="1:3">
      <c r="A5" s="3" t="s">
        <v>371</v>
      </c>
    </row>
    <row r="6" spans="1:3">
      <c r="A6" s="4" t="s">
        <v>370</v>
      </c>
      <c r="B6" s="5" t="n">
        <v>5852</v>
      </c>
    </row>
    <row r="7" spans="1:3">
      <c r="A7" s="4" t="s">
        <v>116</v>
      </c>
      <c r="B7" s="5" t="n">
        <v>5852</v>
      </c>
      <c r="C7" s="5" t="n">
        <v>5852</v>
      </c>
    </row>
    <row r="8" spans="1:3">
      <c r="A8" s="3" t="s">
        <v>372</v>
      </c>
    </row>
    <row r="9" spans="1:3">
      <c r="A9" s="4" t="s">
        <v>370</v>
      </c>
      <c r="B9" s="5" t="n">
        <v>10493</v>
      </c>
    </row>
    <row r="10" spans="1:3">
      <c r="A10" s="4" t="s">
        <v>373</v>
      </c>
      <c r="B10" s="5" t="n">
        <v>11098</v>
      </c>
    </row>
    <row r="11" spans="1:3">
      <c r="A11" s="4" t="s">
        <v>374</v>
      </c>
      <c r="B11" s="5" t="n">
        <v>10699</v>
      </c>
    </row>
    <row r="12" spans="1:3">
      <c r="A12" s="4" t="s">
        <v>116</v>
      </c>
      <c r="B12" s="5" t="n">
        <v>32290</v>
      </c>
      <c r="C12" s="5" t="n">
        <v>32875</v>
      </c>
    </row>
    <row r="13" spans="1:3">
      <c r="A13" s="3" t="s">
        <v>375</v>
      </c>
    </row>
    <row r="14" spans="1:3">
      <c r="A14" s="4" t="s">
        <v>370</v>
      </c>
      <c r="B14" s="5" t="n">
        <v>10450</v>
      </c>
    </row>
    <row r="15" spans="1:3">
      <c r="A15" s="4" t="s">
        <v>373</v>
      </c>
      <c r="B15" s="5" t="n">
        <v>10957</v>
      </c>
    </row>
    <row r="16" spans="1:3">
      <c r="A16" s="4" t="s">
        <v>374</v>
      </c>
      <c r="B16" s="5" t="n">
        <v>10586</v>
      </c>
    </row>
    <row r="17" spans="1:3">
      <c r="A17" s="4" t="s">
        <v>116</v>
      </c>
      <c r="B17" s="6" t="n">
        <v>31993</v>
      </c>
      <c r="C17" s="6" t="n">
        <v>32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6</v>
      </c>
      <c r="B1" s="2" t="s">
        <v>1</v>
      </c>
    </row>
    <row r="2" spans="1:3">
      <c r="B2" s="2" t="s">
        <v>377</v>
      </c>
      <c r="C2" s="2" t="s">
        <v>378</v>
      </c>
    </row>
    <row r="3" spans="1:3">
      <c r="A3" s="4" t="s">
        <v>379</v>
      </c>
      <c r="B3" s="5" t="n">
        <v>10</v>
      </c>
    </row>
    <row r="4" spans="1:3">
      <c r="A4" s="4" t="s">
        <v>380</v>
      </c>
      <c r="B4" s="6" t="n">
        <v>0</v>
      </c>
    </row>
    <row r="5" spans="1:3">
      <c r="A5" s="4" t="s">
        <v>381</v>
      </c>
    </row>
    <row r="6" spans="1:3">
      <c r="A6" s="4" t="s">
        <v>382</v>
      </c>
      <c r="B6" s="5" t="n">
        <v>8100</v>
      </c>
      <c r="C6" s="6" t="n">
        <v>8100</v>
      </c>
    </row>
    <row r="7" spans="1:3">
      <c r="A7" s="4" t="s">
        <v>383</v>
      </c>
      <c r="B7" s="6" t="n">
        <v>8000</v>
      </c>
      <c r="C7" s="6" t="n">
        <v>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8756</v>
      </c>
      <c r="C4" s="6" t="n">
        <v>8148</v>
      </c>
    </row>
    <row r="5" spans="1:3">
      <c r="A5" s="4" t="s">
        <v>77</v>
      </c>
      <c r="B5" s="5" t="n">
        <v>207</v>
      </c>
      <c r="C5" s="5" t="n">
        <v>236</v>
      </c>
    </row>
    <row r="6" spans="1:3">
      <c r="A6" s="4" t="s">
        <v>78</v>
      </c>
      <c r="B6" s="5" t="n">
        <v>413</v>
      </c>
      <c r="C6" s="5" t="n">
        <v>307</v>
      </c>
    </row>
    <row r="7" spans="1:3">
      <c r="A7" s="4" t="s">
        <v>79</v>
      </c>
      <c r="B7" s="5" t="n">
        <v>9376</v>
      </c>
      <c r="C7" s="5" t="n">
        <v>8691</v>
      </c>
    </row>
    <row r="8" spans="1:3">
      <c r="A8" s="3" t="s">
        <v>80</v>
      </c>
    </row>
    <row r="9" spans="1:3">
      <c r="A9" s="4" t="s">
        <v>52</v>
      </c>
      <c r="B9" s="5" t="n">
        <v>880</v>
      </c>
      <c r="C9" s="5" t="n">
        <v>417</v>
      </c>
    </row>
    <row r="10" spans="1:3">
      <c r="A10" s="4" t="s">
        <v>81</v>
      </c>
      <c r="B10" s="5" t="n">
        <v>1743</v>
      </c>
      <c r="C10" s="5" t="n">
        <v>1514</v>
      </c>
    </row>
    <row r="11" spans="1:3">
      <c r="A11" s="4" t="s">
        <v>56</v>
      </c>
      <c r="B11" s="5" t="n">
        <v>350</v>
      </c>
      <c r="C11" s="5" t="n">
        <v>49</v>
      </c>
    </row>
    <row r="12" spans="1:3">
      <c r="A12" s="4" t="s">
        <v>82</v>
      </c>
      <c r="B12" s="5" t="n">
        <v>2973</v>
      </c>
      <c r="C12" s="5" t="n">
        <v>1980</v>
      </c>
    </row>
    <row r="13" spans="1:3">
      <c r="A13" s="4" t="s">
        <v>83</v>
      </c>
      <c r="B13" s="5" t="n">
        <v>6403</v>
      </c>
      <c r="C13" s="5" t="n">
        <v>6711</v>
      </c>
    </row>
    <row r="14" spans="1:3">
      <c r="A14" s="4" t="s">
        <v>84</v>
      </c>
      <c r="C14" s="5" t="n">
        <v>325</v>
      </c>
    </row>
    <row r="15" spans="1:3">
      <c r="A15" s="4" t="s">
        <v>85</v>
      </c>
      <c r="B15" s="5" t="n">
        <v>6403</v>
      </c>
      <c r="C15" s="5" t="n">
        <v>6386</v>
      </c>
    </row>
    <row r="16" spans="1:3">
      <c r="A16" s="3" t="s">
        <v>86</v>
      </c>
    </row>
    <row r="17" spans="1:3">
      <c r="A17" s="4" t="s">
        <v>87</v>
      </c>
      <c r="B17" s="5" t="n">
        <v>114</v>
      </c>
      <c r="C17" s="5" t="n">
        <v>95</v>
      </c>
    </row>
    <row r="18" spans="1:3">
      <c r="A18" s="4" t="s">
        <v>88</v>
      </c>
      <c r="B18" s="5" t="n">
        <v>114</v>
      </c>
      <c r="C18" s="5" t="n">
        <v>95</v>
      </c>
    </row>
    <row r="19" spans="1:3">
      <c r="A19" s="3" t="s">
        <v>89</v>
      </c>
    </row>
    <row r="20" spans="1:3">
      <c r="A20" s="4" t="s">
        <v>90</v>
      </c>
      <c r="B20" s="5" t="n">
        <v>2454</v>
      </c>
      <c r="C20" s="5" t="n">
        <v>2415</v>
      </c>
    </row>
    <row r="21" spans="1:3">
      <c r="A21" s="4" t="s">
        <v>91</v>
      </c>
      <c r="B21" s="5" t="n">
        <v>909</v>
      </c>
      <c r="C21" s="5" t="n">
        <v>867</v>
      </c>
    </row>
    <row r="22" spans="1:3">
      <c r="A22" s="4" t="s">
        <v>92</v>
      </c>
      <c r="B22" s="5" t="n">
        <v>128</v>
      </c>
      <c r="C22" s="5" t="n">
        <v>158</v>
      </c>
    </row>
    <row r="23" spans="1:3">
      <c r="A23" s="4" t="s">
        <v>93</v>
      </c>
      <c r="B23" s="5" t="n">
        <v>75</v>
      </c>
      <c r="C23" s="5" t="n">
        <v>138</v>
      </c>
    </row>
    <row r="24" spans="1:3">
      <c r="A24" s="4" t="s">
        <v>94</v>
      </c>
      <c r="B24" s="5" t="n">
        <v>3</v>
      </c>
      <c r="C24" s="5" t="n">
        <v>7</v>
      </c>
    </row>
    <row r="25" spans="1:3">
      <c r="A25" s="4" t="s">
        <v>95</v>
      </c>
      <c r="B25" s="5" t="n">
        <v>234</v>
      </c>
      <c r="C25" s="5" t="n">
        <v>248</v>
      </c>
    </row>
    <row r="26" spans="1:3">
      <c r="A26" s="4" t="s">
        <v>96</v>
      </c>
      <c r="B26" s="5" t="n">
        <v>287</v>
      </c>
      <c r="C26" s="5" t="n">
        <v>333</v>
      </c>
    </row>
    <row r="27" spans="1:3">
      <c r="A27" s="4" t="s">
        <v>97</v>
      </c>
      <c r="B27" s="5" t="n">
        <v>435</v>
      </c>
      <c r="C27" s="5" t="n">
        <v>537</v>
      </c>
    </row>
    <row r="28" spans="1:3">
      <c r="A28" s="4" t="s">
        <v>98</v>
      </c>
      <c r="B28" s="5" t="n">
        <v>4525</v>
      </c>
      <c r="C28" s="5" t="n">
        <v>4703</v>
      </c>
    </row>
    <row r="29" spans="1:3">
      <c r="A29" s="4" t="s">
        <v>99</v>
      </c>
      <c r="B29" s="5" t="n">
        <v>1992</v>
      </c>
      <c r="C29" s="5" t="n">
        <v>1778</v>
      </c>
    </row>
    <row r="30" spans="1:3">
      <c r="A30" s="4" t="s">
        <v>100</v>
      </c>
      <c r="B30" s="5" t="n">
        <v>431</v>
      </c>
      <c r="C30" s="5" t="n">
        <v>435</v>
      </c>
    </row>
    <row r="31" spans="1:3">
      <c r="A31" s="4" t="s">
        <v>101</v>
      </c>
      <c r="B31" s="6" t="n">
        <v>1561</v>
      </c>
      <c r="C31" s="6" t="n">
        <v>1343</v>
      </c>
    </row>
    <row r="32" spans="1:3">
      <c r="A32" s="3" t="s">
        <v>102</v>
      </c>
    </row>
    <row r="33" spans="1:3">
      <c r="A33" s="4" t="s">
        <v>103</v>
      </c>
      <c r="B33" s="7" t="n">
        <v>0.21</v>
      </c>
      <c r="C33" s="7" t="n">
        <v>0.19</v>
      </c>
    </row>
    <row r="34" spans="1:3">
      <c r="A34" s="4" t="s">
        <v>104</v>
      </c>
      <c r="B34" s="7" t="n">
        <v>0.21</v>
      </c>
      <c r="C34" s="7"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4</v>
      </c>
      <c r="B1" s="2" t="s">
        <v>2</v>
      </c>
      <c r="C1" s="2" t="s">
        <v>30</v>
      </c>
    </row>
    <row r="2" spans="1:3">
      <c r="A2" s="3" t="s">
        <v>167</v>
      </c>
    </row>
    <row r="3" spans="1:3">
      <c r="A3" s="4" t="s">
        <v>40</v>
      </c>
      <c r="B3" s="6" t="n">
        <v>773618</v>
      </c>
      <c r="C3" s="6" t="n">
        <v>765919</v>
      </c>
    </row>
    <row r="4" spans="1:3">
      <c r="A4" s="4" t="s">
        <v>385</v>
      </c>
    </row>
    <row r="5" spans="1:3">
      <c r="A5" s="3" t="s">
        <v>167</v>
      </c>
    </row>
    <row r="6" spans="1:3">
      <c r="A6" s="4" t="s">
        <v>40</v>
      </c>
      <c r="B6" s="5" t="n">
        <v>648814</v>
      </c>
      <c r="C6" s="5" t="n">
        <v>640627</v>
      </c>
    </row>
    <row r="7" spans="1:3">
      <c r="A7" s="4" t="s">
        <v>386</v>
      </c>
    </row>
    <row r="8" spans="1:3">
      <c r="A8" s="3" t="s">
        <v>167</v>
      </c>
    </row>
    <row r="9" spans="1:3">
      <c r="A9" s="4" t="s">
        <v>40</v>
      </c>
      <c r="B9" s="5" t="n">
        <v>58304</v>
      </c>
      <c r="C9" s="5" t="n">
        <v>58281</v>
      </c>
    </row>
    <row r="10" spans="1:3">
      <c r="A10" s="4" t="s">
        <v>387</v>
      </c>
    </row>
    <row r="11" spans="1:3">
      <c r="A11" s="3" t="s">
        <v>167</v>
      </c>
    </row>
    <row r="12" spans="1:3">
      <c r="A12" s="4" t="s">
        <v>40</v>
      </c>
      <c r="B12" s="5" t="n">
        <v>25655</v>
      </c>
      <c r="C12" s="5" t="n">
        <v>24852</v>
      </c>
    </row>
    <row r="13" spans="1:3">
      <c r="A13" s="4" t="s">
        <v>388</v>
      </c>
    </row>
    <row r="14" spans="1:3">
      <c r="A14" s="3" t="s">
        <v>167</v>
      </c>
    </row>
    <row r="15" spans="1:3">
      <c r="A15" s="4" t="s">
        <v>40</v>
      </c>
      <c r="B15" s="5" t="n">
        <v>40538</v>
      </c>
      <c r="C15" s="5" t="n">
        <v>41833</v>
      </c>
    </row>
    <row r="16" spans="1:3">
      <c r="A16" s="4" t="s">
        <v>389</v>
      </c>
    </row>
    <row r="17" spans="1:3">
      <c r="A17" s="3" t="s">
        <v>167</v>
      </c>
    </row>
    <row r="18" spans="1:3">
      <c r="A18" s="4" t="s">
        <v>40</v>
      </c>
      <c r="B18" s="6" t="n">
        <v>307</v>
      </c>
      <c r="C18" s="6" t="n">
        <v>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390</v>
      </c>
      <c r="B1" s="2" t="s">
        <v>1</v>
      </c>
    </row>
    <row r="2" spans="1:6">
      <c r="B2" s="2" t="s">
        <v>2</v>
      </c>
      <c r="C2" s="2" t="s">
        <v>74</v>
      </c>
      <c r="D2" s="2" t="s">
        <v>2</v>
      </c>
      <c r="E2" s="2" t="s">
        <v>30</v>
      </c>
      <c r="F2" s="2" t="s">
        <v>74</v>
      </c>
    </row>
    <row r="3" spans="1:6">
      <c r="A3" s="3" t="s">
        <v>391</v>
      </c>
    </row>
    <row r="4" spans="1:6">
      <c r="A4" s="4" t="s">
        <v>392</v>
      </c>
      <c r="B4" s="6" t="n">
        <v>8393</v>
      </c>
      <c r="C4" s="6" t="n">
        <v>8317</v>
      </c>
    </row>
    <row r="5" spans="1:6">
      <c r="A5" s="4" t="s">
        <v>393</v>
      </c>
      <c r="B5" s="5" t="n">
        <v>-16</v>
      </c>
      <c r="C5" s="5" t="n">
        <v>-535</v>
      </c>
    </row>
    <row r="6" spans="1:6">
      <c r="A6" s="4" t="s">
        <v>394</v>
      </c>
      <c r="B6" s="5" t="n">
        <v>6</v>
      </c>
      <c r="C6" s="5" t="n">
        <v>4</v>
      </c>
    </row>
    <row r="7" spans="1:6">
      <c r="A7" s="4" t="s">
        <v>128</v>
      </c>
      <c r="C7" s="5" t="n">
        <v>325</v>
      </c>
    </row>
    <row r="8" spans="1:6">
      <c r="A8" s="4" t="s">
        <v>395</v>
      </c>
      <c r="B8" s="5" t="n">
        <v>8393</v>
      </c>
      <c r="C8" s="5" t="n">
        <v>8317</v>
      </c>
      <c r="D8" s="6" t="n">
        <v>8383</v>
      </c>
      <c r="E8" s="6" t="n">
        <v>8393</v>
      </c>
      <c r="F8" s="6" t="n">
        <v>8111</v>
      </c>
    </row>
    <row r="9" spans="1:6">
      <c r="A9" s="4" t="s">
        <v>396</v>
      </c>
      <c r="D9" s="5" t="n">
        <v>8383</v>
      </c>
      <c r="E9" s="5" t="n">
        <v>8393</v>
      </c>
    </row>
    <row r="10" spans="1:6">
      <c r="A10" s="4" t="s">
        <v>385</v>
      </c>
    </row>
    <row r="11" spans="1:6">
      <c r="A11" s="3" t="s">
        <v>391</v>
      </c>
    </row>
    <row r="12" spans="1:6">
      <c r="A12" s="4" t="s">
        <v>392</v>
      </c>
      <c r="B12" s="5" t="n">
        <v>6508</v>
      </c>
      <c r="C12" s="5" t="n">
        <v>5867</v>
      </c>
    </row>
    <row r="13" spans="1:6">
      <c r="A13" s="4" t="s">
        <v>128</v>
      </c>
      <c r="B13" s="5" t="n">
        <v>-42</v>
      </c>
      <c r="C13" s="5" t="n">
        <v>88</v>
      </c>
    </row>
    <row r="14" spans="1:6">
      <c r="A14" s="4" t="s">
        <v>395</v>
      </c>
      <c r="B14" s="5" t="n">
        <v>6508</v>
      </c>
      <c r="C14" s="5" t="n">
        <v>5867</v>
      </c>
      <c r="D14" s="5" t="n">
        <v>6466</v>
      </c>
      <c r="E14" s="5" t="n">
        <v>6508</v>
      </c>
      <c r="F14" s="5" t="n">
        <v>5955</v>
      </c>
    </row>
    <row r="15" spans="1:6">
      <c r="A15" s="4" t="s">
        <v>396</v>
      </c>
      <c r="D15" s="5" t="n">
        <v>6466</v>
      </c>
      <c r="E15" s="5" t="n">
        <v>6508</v>
      </c>
    </row>
    <row r="16" spans="1:6">
      <c r="A16" s="4" t="s">
        <v>386</v>
      </c>
    </row>
    <row r="17" spans="1:6">
      <c r="A17" s="3" t="s">
        <v>391</v>
      </c>
    </row>
    <row r="18" spans="1:6">
      <c r="A18" s="4" t="s">
        <v>392</v>
      </c>
      <c r="B18" s="5" t="n">
        <v>342</v>
      </c>
      <c r="C18" s="5" t="n">
        <v>372</v>
      </c>
    </row>
    <row r="19" spans="1:6">
      <c r="A19" s="4" t="s">
        <v>128</v>
      </c>
      <c r="B19" s="5" t="n">
        <v>-3</v>
      </c>
      <c r="C19" s="5" t="n">
        <v>-40</v>
      </c>
    </row>
    <row r="20" spans="1:6">
      <c r="A20" s="4" t="s">
        <v>395</v>
      </c>
      <c r="B20" s="5" t="n">
        <v>342</v>
      </c>
      <c r="C20" s="5" t="n">
        <v>372</v>
      </c>
      <c r="D20" s="5" t="n">
        <v>339</v>
      </c>
      <c r="E20" s="5" t="n">
        <v>342</v>
      </c>
      <c r="F20" s="5" t="n">
        <v>332</v>
      </c>
    </row>
    <row r="21" spans="1:6">
      <c r="A21" s="4" t="s">
        <v>396</v>
      </c>
      <c r="D21" s="5" t="n">
        <v>339</v>
      </c>
      <c r="E21" s="5" t="n">
        <v>342</v>
      </c>
    </row>
    <row r="22" spans="1:6">
      <c r="A22" s="4" t="s">
        <v>387</v>
      </c>
    </row>
    <row r="23" spans="1:6">
      <c r="A23" s="3" t="s">
        <v>391</v>
      </c>
    </row>
    <row r="24" spans="1:6">
      <c r="A24" s="4" t="s">
        <v>392</v>
      </c>
      <c r="B24" s="5" t="n">
        <v>231</v>
      </c>
      <c r="C24" s="5" t="n">
        <v>575</v>
      </c>
    </row>
    <row r="25" spans="1:6">
      <c r="A25" s="4" t="s">
        <v>393</v>
      </c>
      <c r="C25" s="5" t="n">
        <v>-25</v>
      </c>
    </row>
    <row r="26" spans="1:6">
      <c r="A26" s="4" t="s">
        <v>394</v>
      </c>
      <c r="B26" s="5" t="n">
        <v>4</v>
      </c>
      <c r="C26" s="5" t="n">
        <v>2</v>
      </c>
    </row>
    <row r="27" spans="1:6">
      <c r="A27" s="4" t="s">
        <v>128</v>
      </c>
      <c r="B27" s="5" t="n">
        <v>3</v>
      </c>
      <c r="C27" s="5" t="n">
        <v>56</v>
      </c>
    </row>
    <row r="28" spans="1:6">
      <c r="A28" s="4" t="s">
        <v>395</v>
      </c>
      <c r="B28" s="5" t="n">
        <v>231</v>
      </c>
      <c r="C28" s="5" t="n">
        <v>575</v>
      </c>
      <c r="D28" s="5" t="n">
        <v>238</v>
      </c>
      <c r="E28" s="5" t="n">
        <v>231</v>
      </c>
      <c r="F28" s="5" t="n">
        <v>608</v>
      </c>
    </row>
    <row r="29" spans="1:6">
      <c r="A29" s="4" t="s">
        <v>396</v>
      </c>
      <c r="D29" s="5" t="n">
        <v>238</v>
      </c>
      <c r="E29" s="5" t="n">
        <v>231</v>
      </c>
    </row>
    <row r="30" spans="1:6">
      <c r="A30" s="4" t="s">
        <v>388</v>
      </c>
    </row>
    <row r="31" spans="1:6">
      <c r="A31" s="3" t="s">
        <v>391</v>
      </c>
    </row>
    <row r="32" spans="1:6">
      <c r="A32" s="4" t="s">
        <v>392</v>
      </c>
      <c r="B32" s="5" t="n">
        <v>733</v>
      </c>
      <c r="C32" s="5" t="n">
        <v>403</v>
      </c>
    </row>
    <row r="33" spans="1:6">
      <c r="A33" s="4" t="s">
        <v>393</v>
      </c>
      <c r="C33" s="5" t="n">
        <v>-510</v>
      </c>
    </row>
    <row r="34" spans="1:6">
      <c r="A34" s="4" t="s">
        <v>128</v>
      </c>
      <c r="B34" s="5" t="n">
        <v>-22</v>
      </c>
      <c r="C34" s="5" t="n">
        <v>734</v>
      </c>
    </row>
    <row r="35" spans="1:6">
      <c r="A35" s="4" t="s">
        <v>395</v>
      </c>
      <c r="B35" s="5" t="n">
        <v>733</v>
      </c>
      <c r="C35" s="5" t="n">
        <v>403</v>
      </c>
      <c r="D35" s="5" t="n">
        <v>711</v>
      </c>
      <c r="E35" s="5" t="n">
        <v>733</v>
      </c>
      <c r="F35" s="5" t="n">
        <v>627</v>
      </c>
    </row>
    <row r="36" spans="1:6">
      <c r="A36" s="4" t="s">
        <v>396</v>
      </c>
      <c r="D36" s="5" t="n">
        <v>711</v>
      </c>
      <c r="E36" s="5" t="n">
        <v>733</v>
      </c>
    </row>
    <row r="37" spans="1:6">
      <c r="A37" s="4" t="s">
        <v>389</v>
      </c>
    </row>
    <row r="38" spans="1:6">
      <c r="A38" s="3" t="s">
        <v>391</v>
      </c>
    </row>
    <row r="39" spans="1:6">
      <c r="A39" s="4" t="s">
        <v>392</v>
      </c>
      <c r="B39" s="5" t="n">
        <v>20</v>
      </c>
      <c r="C39" s="5" t="n">
        <v>50</v>
      </c>
    </row>
    <row r="40" spans="1:6">
      <c r="A40" s="4" t="s">
        <v>393</v>
      </c>
      <c r="B40" s="5" t="n">
        <v>-16</v>
      </c>
    </row>
    <row r="41" spans="1:6">
      <c r="A41" s="4" t="s">
        <v>394</v>
      </c>
      <c r="B41" s="5" t="n">
        <v>2</v>
      </c>
      <c r="C41" s="5" t="n">
        <v>2</v>
      </c>
    </row>
    <row r="42" spans="1:6">
      <c r="A42" s="4" t="s">
        <v>128</v>
      </c>
      <c r="B42" s="5" t="n">
        <v>10</v>
      </c>
      <c r="C42" s="5" t="n">
        <v>-20</v>
      </c>
    </row>
    <row r="43" spans="1:6">
      <c r="A43" s="4" t="s">
        <v>395</v>
      </c>
      <c r="B43" s="5" t="n">
        <v>20</v>
      </c>
      <c r="C43" s="5" t="n">
        <v>50</v>
      </c>
      <c r="D43" s="5" t="n">
        <v>16</v>
      </c>
      <c r="E43" s="5" t="n">
        <v>20</v>
      </c>
      <c r="F43" s="5" t="n">
        <v>32</v>
      </c>
    </row>
    <row r="44" spans="1:6">
      <c r="A44" s="4" t="s">
        <v>396</v>
      </c>
      <c r="D44" s="5" t="n">
        <v>16</v>
      </c>
      <c r="E44" s="5" t="n">
        <v>20</v>
      </c>
    </row>
    <row r="45" spans="1:6">
      <c r="A45" s="4" t="s">
        <v>397</v>
      </c>
    </row>
    <row r="46" spans="1:6">
      <c r="A46" s="3" t="s">
        <v>391</v>
      </c>
    </row>
    <row r="47" spans="1:6">
      <c r="A47" s="4" t="s">
        <v>392</v>
      </c>
      <c r="B47" s="5" t="n">
        <v>559</v>
      </c>
      <c r="C47" s="5" t="n">
        <v>1050</v>
      </c>
    </row>
    <row r="48" spans="1:6">
      <c r="A48" s="4" t="s">
        <v>128</v>
      </c>
      <c r="B48" s="5" t="n">
        <v>54</v>
      </c>
      <c r="C48" s="5" t="n">
        <v>-493</v>
      </c>
    </row>
    <row r="49" spans="1:6">
      <c r="A49" s="4" t="s">
        <v>395</v>
      </c>
      <c r="B49" s="6" t="n">
        <v>559</v>
      </c>
      <c r="C49" s="6" t="n">
        <v>1050</v>
      </c>
      <c r="D49" s="5" t="n">
        <v>613</v>
      </c>
      <c r="E49" s="5" t="n">
        <v>559</v>
      </c>
      <c r="F49" s="6" t="n">
        <v>557</v>
      </c>
    </row>
    <row r="50" spans="1:6">
      <c r="A50" s="4" t="s">
        <v>396</v>
      </c>
      <c r="D50" s="6" t="n">
        <v>613</v>
      </c>
      <c r="E50" s="6" t="n">
        <v>5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8</v>
      </c>
      <c r="B1" s="2" t="s">
        <v>2</v>
      </c>
      <c r="C1" s="2" t="s">
        <v>30</v>
      </c>
    </row>
    <row r="2" spans="1:3">
      <c r="A2" s="3" t="s">
        <v>399</v>
      </c>
    </row>
    <row r="3" spans="1:3">
      <c r="A3" s="4" t="s">
        <v>400</v>
      </c>
      <c r="B3" s="6" t="n">
        <v>773618</v>
      </c>
      <c r="C3" s="6" t="n">
        <v>765919</v>
      </c>
    </row>
    <row r="4" spans="1:3">
      <c r="A4" s="4" t="s">
        <v>401</v>
      </c>
      <c r="B4" s="5" t="n">
        <v>16220</v>
      </c>
      <c r="C4" s="5" t="n">
        <v>15937</v>
      </c>
    </row>
    <row r="5" spans="1:3">
      <c r="A5" s="4" t="s">
        <v>396</v>
      </c>
      <c r="B5" s="5" t="n">
        <v>757398</v>
      </c>
      <c r="C5" s="5" t="n">
        <v>749982</v>
      </c>
    </row>
    <row r="6" spans="1:3">
      <c r="A6" s="4" t="s">
        <v>385</v>
      </c>
    </row>
    <row r="7" spans="1:3">
      <c r="A7" s="3" t="s">
        <v>399</v>
      </c>
    </row>
    <row r="8" spans="1:3">
      <c r="A8" s="4" t="s">
        <v>400</v>
      </c>
      <c r="B8" s="5" t="n">
        <v>648814</v>
      </c>
      <c r="C8" s="5" t="n">
        <v>640627</v>
      </c>
    </row>
    <row r="9" spans="1:3">
      <c r="A9" s="4" t="s">
        <v>401</v>
      </c>
      <c r="B9" s="5" t="n">
        <v>8190</v>
      </c>
      <c r="C9" s="5" t="n">
        <v>8190</v>
      </c>
    </row>
    <row r="10" spans="1:3">
      <c r="A10" s="4" t="s">
        <v>396</v>
      </c>
      <c r="B10" s="5" t="n">
        <v>640624</v>
      </c>
      <c r="C10" s="5" t="n">
        <v>632437</v>
      </c>
    </row>
    <row r="11" spans="1:3">
      <c r="A11" s="4" t="s">
        <v>386</v>
      </c>
    </row>
    <row r="12" spans="1:3">
      <c r="A12" s="3" t="s">
        <v>399</v>
      </c>
    </row>
    <row r="13" spans="1:3">
      <c r="A13" s="4" t="s">
        <v>400</v>
      </c>
      <c r="B13" s="5" t="n">
        <v>58304</v>
      </c>
      <c r="C13" s="5" t="n">
        <v>58281</v>
      </c>
    </row>
    <row r="14" spans="1:3">
      <c r="A14" s="4" t="s">
        <v>401</v>
      </c>
      <c r="B14" s="5" t="n">
        <v>5882</v>
      </c>
      <c r="C14" s="5" t="n">
        <v>5129</v>
      </c>
    </row>
    <row r="15" spans="1:3">
      <c r="A15" s="4" t="s">
        <v>396</v>
      </c>
      <c r="B15" s="5" t="n">
        <v>52422</v>
      </c>
      <c r="C15" s="5" t="n">
        <v>53152</v>
      </c>
    </row>
    <row r="16" spans="1:3">
      <c r="A16" s="4" t="s">
        <v>387</v>
      </c>
    </row>
    <row r="17" spans="1:3">
      <c r="A17" s="3" t="s">
        <v>399</v>
      </c>
    </row>
    <row r="18" spans="1:3">
      <c r="A18" s="4" t="s">
        <v>400</v>
      </c>
      <c r="B18" s="5" t="n">
        <v>25655</v>
      </c>
      <c r="C18" s="5" t="n">
        <v>24852</v>
      </c>
    </row>
    <row r="19" spans="1:3">
      <c r="A19" s="4" t="s">
        <v>401</v>
      </c>
      <c r="B19" s="5" t="n">
        <v>1802</v>
      </c>
      <c r="C19" s="5" t="n">
        <v>1802</v>
      </c>
    </row>
    <row r="20" spans="1:3">
      <c r="A20" s="4" t="s">
        <v>396</v>
      </c>
      <c r="B20" s="5" t="n">
        <v>23853</v>
      </c>
      <c r="C20" s="5" t="n">
        <v>23050</v>
      </c>
    </row>
    <row r="21" spans="1:3">
      <c r="A21" s="4" t="s">
        <v>388</v>
      </c>
    </row>
    <row r="22" spans="1:3">
      <c r="A22" s="3" t="s">
        <v>399</v>
      </c>
    </row>
    <row r="23" spans="1:3">
      <c r="A23" s="4" t="s">
        <v>400</v>
      </c>
      <c r="B23" s="5" t="n">
        <v>40538</v>
      </c>
      <c r="C23" s="5" t="n">
        <v>41833</v>
      </c>
    </row>
    <row r="24" spans="1:3">
      <c r="A24" s="4" t="s">
        <v>401</v>
      </c>
      <c r="B24" s="5" t="n">
        <v>346</v>
      </c>
      <c r="C24" s="5" t="n">
        <v>816</v>
      </c>
    </row>
    <row r="25" spans="1:3">
      <c r="A25" s="4" t="s">
        <v>396</v>
      </c>
      <c r="B25" s="5" t="n">
        <v>40192</v>
      </c>
      <c r="C25" s="5" t="n">
        <v>41017</v>
      </c>
    </row>
    <row r="26" spans="1:3">
      <c r="A26" s="4" t="s">
        <v>389</v>
      </c>
    </row>
    <row r="27" spans="1:3">
      <c r="A27" s="3" t="s">
        <v>399</v>
      </c>
    </row>
    <row r="28" spans="1:3">
      <c r="A28" s="4" t="s">
        <v>400</v>
      </c>
      <c r="B28" s="5" t="n">
        <v>307</v>
      </c>
      <c r="C28" s="5" t="n">
        <v>326</v>
      </c>
    </row>
    <row r="29" spans="1:3">
      <c r="A29" s="4" t="s">
        <v>396</v>
      </c>
      <c r="B29" s="6" t="n">
        <v>307</v>
      </c>
      <c r="C29" s="6" t="n">
        <v>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02</v>
      </c>
      <c r="B1" s="2" t="s">
        <v>1</v>
      </c>
      <c r="D1" s="2" t="s">
        <v>294</v>
      </c>
    </row>
    <row r="2" spans="1:4">
      <c r="B2" s="2" t="s">
        <v>377</v>
      </c>
      <c r="C2" s="2" t="s">
        <v>403</v>
      </c>
      <c r="D2" s="2" t="s">
        <v>404</v>
      </c>
    </row>
    <row r="3" spans="1:4">
      <c r="A3" s="3" t="s">
        <v>405</v>
      </c>
    </row>
    <row r="4" spans="1:4">
      <c r="A4" s="4" t="s">
        <v>406</v>
      </c>
      <c r="B4" s="6" t="n">
        <v>12209</v>
      </c>
      <c r="D4" s="6" t="n">
        <v>12510</v>
      </c>
    </row>
    <row r="5" spans="1:4">
      <c r="A5" s="4" t="s">
        <v>407</v>
      </c>
      <c r="B5" s="5" t="n">
        <v>761409</v>
      </c>
      <c r="D5" s="5" t="n">
        <v>753409</v>
      </c>
    </row>
    <row r="6" spans="1:4">
      <c r="A6" s="4" t="s">
        <v>400</v>
      </c>
      <c r="B6" s="5" t="n">
        <v>773618</v>
      </c>
      <c r="D6" s="5" t="n">
        <v>765919</v>
      </c>
    </row>
    <row r="7" spans="1:4">
      <c r="A7" s="4" t="s">
        <v>408</v>
      </c>
      <c r="B7" s="6" t="n">
        <v>9671</v>
      </c>
      <c r="D7" s="6" t="n">
        <v>9387</v>
      </c>
    </row>
    <row r="8" spans="1:4">
      <c r="A8" s="4" t="s">
        <v>409</v>
      </c>
      <c r="B8" s="5" t="n">
        <v>0</v>
      </c>
      <c r="D8" s="5" t="n">
        <v>1</v>
      </c>
    </row>
    <row r="9" spans="1:4">
      <c r="A9" s="4" t="s">
        <v>410</v>
      </c>
      <c r="B9" s="6" t="n">
        <v>125</v>
      </c>
      <c r="C9" s="6" t="n">
        <v>104</v>
      </c>
    </row>
    <row r="10" spans="1:4">
      <c r="A10" s="4" t="s">
        <v>411</v>
      </c>
      <c r="B10" s="5" t="n">
        <v>0</v>
      </c>
      <c r="C10" s="6" t="n">
        <v>0</v>
      </c>
    </row>
    <row r="11" spans="1:4">
      <c r="A11" s="4" t="s">
        <v>412</v>
      </c>
    </row>
    <row r="12" spans="1:4">
      <c r="A12" s="3" t="s">
        <v>405</v>
      </c>
    </row>
    <row r="13" spans="1:4">
      <c r="A13" s="4" t="s">
        <v>406</v>
      </c>
      <c r="B13" s="5" t="n">
        <v>4008</v>
      </c>
      <c r="D13" s="6" t="n">
        <v>6107</v>
      </c>
    </row>
    <row r="14" spans="1:4">
      <c r="A14" s="4" t="s">
        <v>413</v>
      </c>
    </row>
    <row r="15" spans="1:4">
      <c r="A15" s="3" t="s">
        <v>405</v>
      </c>
    </row>
    <row r="16" spans="1:4">
      <c r="A16" s="4" t="s">
        <v>406</v>
      </c>
      <c r="B16" s="5" t="n">
        <v>2445</v>
      </c>
      <c r="D16" s="5" t="n">
        <v>183</v>
      </c>
    </row>
    <row r="17" spans="1:4">
      <c r="A17" s="4" t="s">
        <v>414</v>
      </c>
    </row>
    <row r="18" spans="1:4">
      <c r="A18" s="3" t="s">
        <v>405</v>
      </c>
    </row>
    <row r="19" spans="1:4">
      <c r="A19" s="4" t="s">
        <v>406</v>
      </c>
      <c r="B19" s="5" t="n">
        <v>5756</v>
      </c>
      <c r="D19" s="5" t="n">
        <v>6220</v>
      </c>
    </row>
    <row r="20" spans="1:4">
      <c r="A20" s="4" t="s">
        <v>385</v>
      </c>
    </row>
    <row r="21" spans="1:4">
      <c r="A21" s="3" t="s">
        <v>405</v>
      </c>
    </row>
    <row r="22" spans="1:4">
      <c r="A22" s="4" t="s">
        <v>406</v>
      </c>
      <c r="B22" s="5" t="n">
        <v>5822</v>
      </c>
      <c r="D22" s="5" t="n">
        <v>4363</v>
      </c>
    </row>
    <row r="23" spans="1:4">
      <c r="A23" s="4" t="s">
        <v>407</v>
      </c>
      <c r="B23" s="5" t="n">
        <v>642992</v>
      </c>
      <c r="D23" s="5" t="n">
        <v>636264</v>
      </c>
    </row>
    <row r="24" spans="1:4">
      <c r="A24" s="4" t="s">
        <v>400</v>
      </c>
      <c r="B24" s="5" t="n">
        <v>648814</v>
      </c>
      <c r="D24" s="5" t="n">
        <v>640627</v>
      </c>
    </row>
    <row r="25" spans="1:4">
      <c r="A25" s="4" t="s">
        <v>408</v>
      </c>
      <c r="B25" s="5" t="n">
        <v>1677</v>
      </c>
      <c r="D25" s="5" t="n">
        <v>1678</v>
      </c>
    </row>
    <row r="26" spans="1:4">
      <c r="A26" s="4" t="s">
        <v>415</v>
      </c>
    </row>
    <row r="27" spans="1:4">
      <c r="A27" s="3" t="s">
        <v>405</v>
      </c>
    </row>
    <row r="28" spans="1:4">
      <c r="A28" s="4" t="s">
        <v>406</v>
      </c>
      <c r="B28" s="5" t="n">
        <v>2325</v>
      </c>
      <c r="D28" s="5" t="n">
        <v>2502</v>
      </c>
    </row>
    <row r="29" spans="1:4">
      <c r="A29" s="4" t="s">
        <v>416</v>
      </c>
    </row>
    <row r="30" spans="1:4">
      <c r="A30" s="3" t="s">
        <v>405</v>
      </c>
    </row>
    <row r="31" spans="1:4">
      <c r="A31" s="4" t="s">
        <v>406</v>
      </c>
      <c r="B31" s="5" t="n">
        <v>1820</v>
      </c>
      <c r="D31" s="5" t="n">
        <v>183</v>
      </c>
    </row>
    <row r="32" spans="1:4">
      <c r="A32" s="4" t="s">
        <v>417</v>
      </c>
    </row>
    <row r="33" spans="1:4">
      <c r="A33" s="3" t="s">
        <v>405</v>
      </c>
    </row>
    <row r="34" spans="1:4">
      <c r="A34" s="4" t="s">
        <v>406</v>
      </c>
      <c r="B34" s="5" t="n">
        <v>1677</v>
      </c>
      <c r="D34" s="5" t="n">
        <v>1678</v>
      </c>
    </row>
    <row r="35" spans="1:4">
      <c r="A35" s="4" t="s">
        <v>386</v>
      </c>
    </row>
    <row r="36" spans="1:4">
      <c r="A36" s="3" t="s">
        <v>405</v>
      </c>
    </row>
    <row r="37" spans="1:4">
      <c r="A37" s="4" t="s">
        <v>406</v>
      </c>
      <c r="B37" s="5" t="n">
        <v>3038</v>
      </c>
      <c r="D37" s="5" t="n">
        <v>5285</v>
      </c>
    </row>
    <row r="38" spans="1:4">
      <c r="A38" s="4" t="s">
        <v>407</v>
      </c>
      <c r="B38" s="5" t="n">
        <v>55266</v>
      </c>
      <c r="D38" s="5" t="n">
        <v>52996</v>
      </c>
    </row>
    <row r="39" spans="1:4">
      <c r="A39" s="4" t="s">
        <v>400</v>
      </c>
      <c r="B39" s="5" t="n">
        <v>58304</v>
      </c>
      <c r="D39" s="5" t="n">
        <v>58281</v>
      </c>
    </row>
    <row r="40" spans="1:4">
      <c r="A40" s="4" t="s">
        <v>408</v>
      </c>
      <c r="B40" s="5" t="n">
        <v>5882</v>
      </c>
      <c r="D40" s="5" t="n">
        <v>5129</v>
      </c>
    </row>
    <row r="41" spans="1:4">
      <c r="A41" s="4" t="s">
        <v>418</v>
      </c>
    </row>
    <row r="42" spans="1:4">
      <c r="A42" s="3" t="s">
        <v>405</v>
      </c>
    </row>
    <row r="43" spans="1:4">
      <c r="A43" s="4" t="s">
        <v>406</v>
      </c>
      <c r="B43" s="5" t="n">
        <v>304</v>
      </c>
      <c r="D43" s="5" t="n">
        <v>3113</v>
      </c>
    </row>
    <row r="44" spans="1:4">
      <c r="A44" s="4" t="s">
        <v>419</v>
      </c>
    </row>
    <row r="45" spans="1:4">
      <c r="A45" s="3" t="s">
        <v>405</v>
      </c>
    </row>
    <row r="46" spans="1:4">
      <c r="A46" s="4" t="s">
        <v>406</v>
      </c>
      <c r="B46" s="5" t="n">
        <v>565</v>
      </c>
    </row>
    <row r="47" spans="1:4">
      <c r="A47" s="4" t="s">
        <v>420</v>
      </c>
    </row>
    <row r="48" spans="1:4">
      <c r="A48" s="3" t="s">
        <v>405</v>
      </c>
    </row>
    <row r="49" spans="1:4">
      <c r="A49" s="4" t="s">
        <v>406</v>
      </c>
      <c r="B49" s="5" t="n">
        <v>2169</v>
      </c>
      <c r="D49" s="5" t="n">
        <v>2172</v>
      </c>
    </row>
    <row r="50" spans="1:4">
      <c r="A50" s="4" t="s">
        <v>387</v>
      </c>
    </row>
    <row r="51" spans="1:4">
      <c r="A51" s="3" t="s">
        <v>405</v>
      </c>
    </row>
    <row r="52" spans="1:4">
      <c r="A52" s="4" t="s">
        <v>406</v>
      </c>
      <c r="B52" s="5" t="n">
        <v>2018</v>
      </c>
      <c r="D52" s="5" t="n">
        <v>1977</v>
      </c>
    </row>
    <row r="53" spans="1:4">
      <c r="A53" s="4" t="s">
        <v>407</v>
      </c>
      <c r="B53" s="5" t="n">
        <v>23637</v>
      </c>
      <c r="D53" s="5" t="n">
        <v>22875</v>
      </c>
    </row>
    <row r="54" spans="1:4">
      <c r="A54" s="4" t="s">
        <v>400</v>
      </c>
      <c r="B54" s="5" t="n">
        <v>25655</v>
      </c>
      <c r="D54" s="5" t="n">
        <v>24852</v>
      </c>
    </row>
    <row r="55" spans="1:4">
      <c r="A55" s="4" t="s">
        <v>408</v>
      </c>
      <c r="B55" s="5" t="n">
        <v>1802</v>
      </c>
      <c r="D55" s="5" t="n">
        <v>1802</v>
      </c>
    </row>
    <row r="56" spans="1:4">
      <c r="A56" s="4" t="s">
        <v>421</v>
      </c>
    </row>
    <row r="57" spans="1:4">
      <c r="A57" s="3" t="s">
        <v>405</v>
      </c>
    </row>
    <row r="58" spans="1:4">
      <c r="A58" s="4" t="s">
        <v>406</v>
      </c>
      <c r="B58" s="5" t="n">
        <v>177</v>
      </c>
      <c r="D58" s="5" t="n">
        <v>175</v>
      </c>
    </row>
    <row r="59" spans="1:4">
      <c r="A59" s="4" t="s">
        <v>422</v>
      </c>
    </row>
    <row r="60" spans="1:4">
      <c r="A60" s="3" t="s">
        <v>405</v>
      </c>
    </row>
    <row r="61" spans="1:4">
      <c r="A61" s="4" t="s">
        <v>406</v>
      </c>
      <c r="B61" s="5" t="n">
        <v>39</v>
      </c>
    </row>
    <row r="62" spans="1:4">
      <c r="A62" s="4" t="s">
        <v>423</v>
      </c>
    </row>
    <row r="63" spans="1:4">
      <c r="A63" s="3" t="s">
        <v>405</v>
      </c>
    </row>
    <row r="64" spans="1:4">
      <c r="A64" s="4" t="s">
        <v>406</v>
      </c>
      <c r="B64" s="5" t="n">
        <v>1802</v>
      </c>
      <c r="D64" s="5" t="n">
        <v>1802</v>
      </c>
    </row>
    <row r="65" spans="1:4">
      <c r="A65" s="4" t="s">
        <v>388</v>
      </c>
    </row>
    <row r="66" spans="1:4">
      <c r="A66" s="3" t="s">
        <v>405</v>
      </c>
    </row>
    <row r="67" spans="1:4">
      <c r="A67" s="4" t="s">
        <v>406</v>
      </c>
      <c r="B67" s="5" t="n">
        <v>1257</v>
      </c>
      <c r="D67" s="5" t="n">
        <v>866</v>
      </c>
    </row>
    <row r="68" spans="1:4">
      <c r="A68" s="4" t="s">
        <v>407</v>
      </c>
      <c r="B68" s="5" t="n">
        <v>39281</v>
      </c>
      <c r="D68" s="5" t="n">
        <v>40967</v>
      </c>
    </row>
    <row r="69" spans="1:4">
      <c r="A69" s="4" t="s">
        <v>400</v>
      </c>
      <c r="B69" s="5" t="n">
        <v>40538</v>
      </c>
      <c r="D69" s="5" t="n">
        <v>41833</v>
      </c>
    </row>
    <row r="70" spans="1:4">
      <c r="A70" s="4" t="s">
        <v>408</v>
      </c>
      <c r="B70" s="5" t="n">
        <v>310</v>
      </c>
      <c r="D70" s="5" t="n">
        <v>778</v>
      </c>
    </row>
    <row r="71" spans="1:4">
      <c r="A71" s="4" t="s">
        <v>424</v>
      </c>
    </row>
    <row r="72" spans="1:4">
      <c r="A72" s="3" t="s">
        <v>405</v>
      </c>
    </row>
    <row r="73" spans="1:4">
      <c r="A73" s="4" t="s">
        <v>406</v>
      </c>
      <c r="B73" s="5" t="n">
        <v>1149</v>
      </c>
      <c r="D73" s="5" t="n">
        <v>298</v>
      </c>
    </row>
    <row r="74" spans="1:4">
      <c r="A74" s="4" t="s">
        <v>425</v>
      </c>
    </row>
    <row r="75" spans="1:4">
      <c r="A75" s="3" t="s">
        <v>405</v>
      </c>
    </row>
    <row r="76" spans="1:4">
      <c r="A76" s="4" t="s">
        <v>406</v>
      </c>
      <c r="B76" s="5" t="n">
        <v>108</v>
      </c>
      <c r="D76" s="5" t="n">
        <v>568</v>
      </c>
    </row>
    <row r="77" spans="1:4">
      <c r="A77" s="4" t="s">
        <v>389</v>
      </c>
    </row>
    <row r="78" spans="1:4">
      <c r="A78" s="3" t="s">
        <v>405</v>
      </c>
    </row>
    <row r="79" spans="1:4">
      <c r="A79" s="4" t="s">
        <v>406</v>
      </c>
      <c r="B79" s="5" t="n">
        <v>74</v>
      </c>
      <c r="D79" s="5" t="n">
        <v>19</v>
      </c>
    </row>
    <row r="80" spans="1:4">
      <c r="A80" s="4" t="s">
        <v>407</v>
      </c>
      <c r="B80" s="5" t="n">
        <v>233</v>
      </c>
      <c r="D80" s="5" t="n">
        <v>307</v>
      </c>
    </row>
    <row r="81" spans="1:4">
      <c r="A81" s="4" t="s">
        <v>400</v>
      </c>
      <c r="B81" s="5" t="n">
        <v>307</v>
      </c>
      <c r="D81" s="5" t="n">
        <v>326</v>
      </c>
    </row>
    <row r="82" spans="1:4">
      <c r="A82" s="4" t="s">
        <v>426</v>
      </c>
    </row>
    <row r="83" spans="1:4">
      <c r="A83" s="3" t="s">
        <v>405</v>
      </c>
    </row>
    <row r="84" spans="1:4">
      <c r="A84" s="4" t="s">
        <v>406</v>
      </c>
      <c r="B84" s="5" t="n">
        <v>53</v>
      </c>
      <c r="D84" s="6" t="n">
        <v>19</v>
      </c>
    </row>
    <row r="85" spans="1:4">
      <c r="A85" s="4" t="s">
        <v>427</v>
      </c>
    </row>
    <row r="86" spans="1:4">
      <c r="A86" s="3" t="s">
        <v>405</v>
      </c>
    </row>
    <row r="87" spans="1:4">
      <c r="A87" s="4" t="s">
        <v>406</v>
      </c>
      <c r="B87" s="6" t="n">
        <v>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8</v>
      </c>
      <c r="B1" s="2" t="s">
        <v>2</v>
      </c>
      <c r="C1" s="2" t="s">
        <v>30</v>
      </c>
    </row>
    <row r="2" spans="1:3">
      <c r="A2" s="3" t="s">
        <v>429</v>
      </c>
    </row>
    <row r="3" spans="1:3">
      <c r="A3" s="4" t="s">
        <v>116</v>
      </c>
      <c r="B3" s="6" t="n">
        <v>773618</v>
      </c>
      <c r="C3" s="6" t="n">
        <v>765919</v>
      </c>
    </row>
    <row r="4" spans="1:3">
      <c r="A4" s="4" t="s">
        <v>430</v>
      </c>
    </row>
    <row r="5" spans="1:3">
      <c r="A5" s="3" t="s">
        <v>429</v>
      </c>
    </row>
    <row r="6" spans="1:3">
      <c r="A6" s="4" t="s">
        <v>116</v>
      </c>
      <c r="B6" s="5" t="n">
        <v>756084</v>
      </c>
      <c r="C6" s="5" t="n">
        <v>748665</v>
      </c>
    </row>
    <row r="7" spans="1:3">
      <c r="A7" s="4" t="s">
        <v>431</v>
      </c>
    </row>
    <row r="8" spans="1:3">
      <c r="A8" s="3" t="s">
        <v>429</v>
      </c>
    </row>
    <row r="9" spans="1:3">
      <c r="A9" s="4" t="s">
        <v>116</v>
      </c>
      <c r="B9" s="5" t="n">
        <v>1314</v>
      </c>
      <c r="C9" s="5" t="n">
        <v>1317</v>
      </c>
    </row>
    <row r="10" spans="1:3">
      <c r="A10" s="4" t="s">
        <v>432</v>
      </c>
    </row>
    <row r="11" spans="1:3">
      <c r="A11" s="3" t="s">
        <v>429</v>
      </c>
    </row>
    <row r="12" spans="1:3">
      <c r="A12" s="4" t="s">
        <v>116</v>
      </c>
      <c r="B12" s="5" t="n">
        <v>16220</v>
      </c>
      <c r="C12" s="5" t="n">
        <v>15937</v>
      </c>
    </row>
    <row r="13" spans="1:3">
      <c r="A13" s="4" t="s">
        <v>385</v>
      </c>
    </row>
    <row r="14" spans="1:3">
      <c r="A14" s="3" t="s">
        <v>429</v>
      </c>
    </row>
    <row r="15" spans="1:3">
      <c r="A15" s="4" t="s">
        <v>116</v>
      </c>
      <c r="B15" s="5" t="n">
        <v>648814</v>
      </c>
      <c r="C15" s="5" t="n">
        <v>640627</v>
      </c>
    </row>
    <row r="16" spans="1:3">
      <c r="A16" s="4" t="s">
        <v>433</v>
      </c>
    </row>
    <row r="17" spans="1:3">
      <c r="A17" s="3" t="s">
        <v>429</v>
      </c>
    </row>
    <row r="18" spans="1:3">
      <c r="A18" s="4" t="s">
        <v>116</v>
      </c>
      <c r="B18" s="5" t="n">
        <v>640624</v>
      </c>
      <c r="C18" s="5" t="n">
        <v>632437</v>
      </c>
    </row>
    <row r="19" spans="1:3">
      <c r="A19" s="4" t="s">
        <v>434</v>
      </c>
    </row>
    <row r="20" spans="1:3">
      <c r="A20" s="3" t="s">
        <v>429</v>
      </c>
    </row>
    <row r="21" spans="1:3">
      <c r="A21" s="4" t="s">
        <v>116</v>
      </c>
      <c r="B21" s="5" t="n">
        <v>8190</v>
      </c>
      <c r="C21" s="5" t="n">
        <v>8190</v>
      </c>
    </row>
    <row r="22" spans="1:3">
      <c r="A22" s="4" t="s">
        <v>386</v>
      </c>
    </row>
    <row r="23" spans="1:3">
      <c r="A23" s="3" t="s">
        <v>429</v>
      </c>
    </row>
    <row r="24" spans="1:3">
      <c r="A24" s="4" t="s">
        <v>116</v>
      </c>
      <c r="B24" s="5" t="n">
        <v>58304</v>
      </c>
      <c r="C24" s="5" t="n">
        <v>58281</v>
      </c>
    </row>
    <row r="25" spans="1:3">
      <c r="A25" s="4" t="s">
        <v>435</v>
      </c>
    </row>
    <row r="26" spans="1:3">
      <c r="A26" s="3" t="s">
        <v>429</v>
      </c>
    </row>
    <row r="27" spans="1:3">
      <c r="A27" s="4" t="s">
        <v>116</v>
      </c>
      <c r="B27" s="5" t="n">
        <v>51336</v>
      </c>
      <c r="C27" s="5" t="n">
        <v>52064</v>
      </c>
    </row>
    <row r="28" spans="1:3">
      <c r="A28" s="4" t="s">
        <v>436</v>
      </c>
    </row>
    <row r="29" spans="1:3">
      <c r="A29" s="3" t="s">
        <v>429</v>
      </c>
    </row>
    <row r="30" spans="1:3">
      <c r="A30" s="4" t="s">
        <v>116</v>
      </c>
      <c r="B30" s="5" t="n">
        <v>1086</v>
      </c>
      <c r="C30" s="5" t="n">
        <v>1088</v>
      </c>
    </row>
    <row r="31" spans="1:3">
      <c r="A31" s="4" t="s">
        <v>437</v>
      </c>
    </row>
    <row r="32" spans="1:3">
      <c r="A32" s="3" t="s">
        <v>429</v>
      </c>
    </row>
    <row r="33" spans="1:3">
      <c r="A33" s="4" t="s">
        <v>116</v>
      </c>
      <c r="B33" s="5" t="n">
        <v>5882</v>
      </c>
      <c r="C33" s="5" t="n">
        <v>5129</v>
      </c>
    </row>
    <row r="34" spans="1:3">
      <c r="A34" s="4" t="s">
        <v>387</v>
      </c>
    </row>
    <row r="35" spans="1:3">
      <c r="A35" s="3" t="s">
        <v>429</v>
      </c>
    </row>
    <row r="36" spans="1:3">
      <c r="A36" s="4" t="s">
        <v>116</v>
      </c>
      <c r="B36" s="5" t="n">
        <v>25655</v>
      </c>
      <c r="C36" s="5" t="n">
        <v>24852</v>
      </c>
    </row>
    <row r="37" spans="1:3">
      <c r="A37" s="4" t="s">
        <v>438</v>
      </c>
    </row>
    <row r="38" spans="1:3">
      <c r="A38" s="3" t="s">
        <v>429</v>
      </c>
    </row>
    <row r="39" spans="1:3">
      <c r="A39" s="4" t="s">
        <v>116</v>
      </c>
      <c r="B39" s="5" t="n">
        <v>23625</v>
      </c>
      <c r="C39" s="5" t="n">
        <v>22821</v>
      </c>
    </row>
    <row r="40" spans="1:3">
      <c r="A40" s="4" t="s">
        <v>439</v>
      </c>
    </row>
    <row r="41" spans="1:3">
      <c r="A41" s="3" t="s">
        <v>429</v>
      </c>
    </row>
    <row r="42" spans="1:3">
      <c r="A42" s="4" t="s">
        <v>116</v>
      </c>
      <c r="B42" s="5" t="n">
        <v>228</v>
      </c>
      <c r="C42" s="5" t="n">
        <v>229</v>
      </c>
    </row>
    <row r="43" spans="1:3">
      <c r="A43" s="4" t="s">
        <v>440</v>
      </c>
    </row>
    <row r="44" spans="1:3">
      <c r="A44" s="3" t="s">
        <v>429</v>
      </c>
    </row>
    <row r="45" spans="1:3">
      <c r="A45" s="4" t="s">
        <v>116</v>
      </c>
      <c r="B45" s="5" t="n">
        <v>1802</v>
      </c>
      <c r="C45" s="5" t="n">
        <v>1802</v>
      </c>
    </row>
    <row r="46" spans="1:3">
      <c r="A46" s="4" t="s">
        <v>388</v>
      </c>
    </row>
    <row r="47" spans="1:3">
      <c r="A47" s="3" t="s">
        <v>429</v>
      </c>
    </row>
    <row r="48" spans="1:3">
      <c r="A48" s="4" t="s">
        <v>116</v>
      </c>
      <c r="B48" s="5" t="n">
        <v>40538</v>
      </c>
      <c r="C48" s="5" t="n">
        <v>41833</v>
      </c>
    </row>
    <row r="49" spans="1:3">
      <c r="A49" s="4" t="s">
        <v>441</v>
      </c>
    </row>
    <row r="50" spans="1:3">
      <c r="A50" s="3" t="s">
        <v>429</v>
      </c>
    </row>
    <row r="51" spans="1:3">
      <c r="A51" s="4" t="s">
        <v>116</v>
      </c>
      <c r="B51" s="5" t="n">
        <v>40192</v>
      </c>
      <c r="C51" s="5" t="n">
        <v>41017</v>
      </c>
    </row>
    <row r="52" spans="1:3">
      <c r="A52" s="4" t="s">
        <v>442</v>
      </c>
    </row>
    <row r="53" spans="1:3">
      <c r="A53" s="3" t="s">
        <v>429</v>
      </c>
    </row>
    <row r="54" spans="1:3">
      <c r="A54" s="4" t="s">
        <v>116</v>
      </c>
      <c r="B54" s="5" t="n">
        <v>346</v>
      </c>
      <c r="C54" s="5" t="n">
        <v>816</v>
      </c>
    </row>
    <row r="55" spans="1:3">
      <c r="A55" s="4" t="s">
        <v>389</v>
      </c>
    </row>
    <row r="56" spans="1:3">
      <c r="A56" s="3" t="s">
        <v>429</v>
      </c>
    </row>
    <row r="57" spans="1:3">
      <c r="A57" s="4" t="s">
        <v>116</v>
      </c>
      <c r="B57" s="5" t="n">
        <v>307</v>
      </c>
      <c r="C57" s="5" t="n">
        <v>326</v>
      </c>
    </row>
    <row r="58" spans="1:3">
      <c r="A58" s="4" t="s">
        <v>443</v>
      </c>
    </row>
    <row r="59" spans="1:3">
      <c r="A59" s="3" t="s">
        <v>429</v>
      </c>
    </row>
    <row r="60" spans="1:3">
      <c r="A60" s="4" t="s">
        <v>116</v>
      </c>
      <c r="B60" s="6" t="n">
        <v>307</v>
      </c>
      <c r="C60" s="6" t="n">
        <v>3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44</v>
      </c>
      <c r="B1" s="2" t="s">
        <v>1</v>
      </c>
    </row>
    <row r="2" spans="1:4">
      <c r="B2" s="2" t="s">
        <v>2</v>
      </c>
      <c r="C2" s="2" t="s">
        <v>74</v>
      </c>
      <c r="D2" s="2" t="s">
        <v>30</v>
      </c>
    </row>
    <row r="3" spans="1:4">
      <c r="A3" s="3" t="s">
        <v>445</v>
      </c>
    </row>
    <row r="4" spans="1:4">
      <c r="A4" s="4" t="s">
        <v>446</v>
      </c>
      <c r="B4" s="6" t="n">
        <v>16220</v>
      </c>
      <c r="D4" s="6" t="n">
        <v>15937</v>
      </c>
    </row>
    <row r="5" spans="1:4">
      <c r="A5" s="3" t="s">
        <v>447</v>
      </c>
    </row>
    <row r="6" spans="1:4">
      <c r="A6" s="4" t="s">
        <v>446</v>
      </c>
      <c r="B6" s="5" t="n">
        <v>18307</v>
      </c>
      <c r="D6" s="5" t="n">
        <v>17969</v>
      </c>
    </row>
    <row r="7" spans="1:4">
      <c r="A7" s="3" t="s">
        <v>448</v>
      </c>
    </row>
    <row r="8" spans="1:4">
      <c r="A8" s="4" t="s">
        <v>446</v>
      </c>
      <c r="B8" s="5" t="n">
        <v>16493</v>
      </c>
      <c r="C8" s="6" t="n">
        <v>25940</v>
      </c>
    </row>
    <row r="9" spans="1:4">
      <c r="A9" s="4" t="s">
        <v>385</v>
      </c>
    </row>
    <row r="10" spans="1:4">
      <c r="A10" s="3" t="s">
        <v>445</v>
      </c>
    </row>
    <row r="11" spans="1:4">
      <c r="A11" s="4" t="s">
        <v>449</v>
      </c>
      <c r="B11" s="5" t="n">
        <v>8190</v>
      </c>
      <c r="D11" s="5" t="n">
        <v>8190</v>
      </c>
    </row>
    <row r="12" spans="1:4">
      <c r="A12" s="3" t="s">
        <v>447</v>
      </c>
    </row>
    <row r="13" spans="1:4">
      <c r="A13" s="4" t="s">
        <v>449</v>
      </c>
      <c r="B13" s="5" t="n">
        <v>8191</v>
      </c>
      <c r="D13" s="5" t="n">
        <v>8191</v>
      </c>
    </row>
    <row r="14" spans="1:4">
      <c r="A14" s="3" t="s">
        <v>448</v>
      </c>
    </row>
    <row r="15" spans="1:4">
      <c r="A15" s="4" t="s">
        <v>449</v>
      </c>
      <c r="B15" s="5" t="n">
        <v>8190</v>
      </c>
      <c r="C15" s="5" t="n">
        <v>11370</v>
      </c>
    </row>
    <row r="16" spans="1:4">
      <c r="A16" s="4" t="s">
        <v>386</v>
      </c>
    </row>
    <row r="17" spans="1:4">
      <c r="A17" s="3" t="s">
        <v>445</v>
      </c>
    </row>
    <row r="18" spans="1:4">
      <c r="A18" s="4" t="s">
        <v>449</v>
      </c>
      <c r="B18" s="5" t="n">
        <v>5882</v>
      </c>
      <c r="D18" s="5" t="n">
        <v>5129</v>
      </c>
    </row>
    <row r="19" spans="1:4">
      <c r="A19" s="3" t="s">
        <v>447</v>
      </c>
    </row>
    <row r="20" spans="1:4">
      <c r="A20" s="4" t="s">
        <v>449</v>
      </c>
      <c r="B20" s="5" t="n">
        <v>7502</v>
      </c>
      <c r="D20" s="5" t="n">
        <v>6684</v>
      </c>
    </row>
    <row r="21" spans="1:4">
      <c r="A21" s="3" t="s">
        <v>448</v>
      </c>
    </row>
    <row r="22" spans="1:4">
      <c r="A22" s="4" t="s">
        <v>449</v>
      </c>
      <c r="B22" s="5" t="n">
        <v>5920</v>
      </c>
      <c r="C22" s="5" t="n">
        <v>8972</v>
      </c>
    </row>
    <row r="23" spans="1:4">
      <c r="A23" s="4" t="s">
        <v>387</v>
      </c>
    </row>
    <row r="24" spans="1:4">
      <c r="A24" s="3" t="s">
        <v>445</v>
      </c>
    </row>
    <row r="25" spans="1:4">
      <c r="A25" s="4" t="s">
        <v>449</v>
      </c>
      <c r="B25" s="5" t="n">
        <v>1802</v>
      </c>
      <c r="D25" s="5" t="n">
        <v>1802</v>
      </c>
    </row>
    <row r="26" spans="1:4">
      <c r="A26" s="3" t="s">
        <v>447</v>
      </c>
    </row>
    <row r="27" spans="1:4">
      <c r="A27" s="4" t="s">
        <v>449</v>
      </c>
      <c r="B27" s="5" t="n">
        <v>1812</v>
      </c>
      <c r="D27" s="5" t="n">
        <v>1812</v>
      </c>
    </row>
    <row r="28" spans="1:4">
      <c r="A28" s="3" t="s">
        <v>448</v>
      </c>
    </row>
    <row r="29" spans="1:4">
      <c r="A29" s="4" t="s">
        <v>449</v>
      </c>
      <c r="B29" s="5" t="n">
        <v>1802</v>
      </c>
      <c r="C29" s="5" t="n">
        <v>2957</v>
      </c>
    </row>
    <row r="30" spans="1:4">
      <c r="A30" s="4" t="s">
        <v>388</v>
      </c>
    </row>
    <row r="31" spans="1:4">
      <c r="A31" s="3" t="s">
        <v>445</v>
      </c>
    </row>
    <row r="32" spans="1:4">
      <c r="A32" s="4" t="s">
        <v>449</v>
      </c>
      <c r="B32" s="5" t="n">
        <v>346</v>
      </c>
      <c r="D32" s="5" t="n">
        <v>816</v>
      </c>
    </row>
    <row r="33" spans="1:4">
      <c r="A33" s="3" t="s">
        <v>447</v>
      </c>
    </row>
    <row r="34" spans="1:4">
      <c r="A34" s="4" t="s">
        <v>449</v>
      </c>
      <c r="B34" s="5" t="n">
        <v>802</v>
      </c>
      <c r="D34" s="6" t="n">
        <v>1282</v>
      </c>
    </row>
    <row r="35" spans="1:4">
      <c r="A35" s="3" t="s">
        <v>448</v>
      </c>
    </row>
    <row r="36" spans="1:4">
      <c r="A36" s="4" t="s">
        <v>449</v>
      </c>
      <c r="B36" s="6" t="n">
        <v>581</v>
      </c>
      <c r="C36" s="6" t="n">
        <v>26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s>
  <sheetData>
    <row r="1" spans="1:4">
      <c r="A1" s="1" t="s">
        <v>450</v>
      </c>
      <c r="B1" s="2" t="s">
        <v>1</v>
      </c>
    </row>
    <row r="2" spans="1:4">
      <c r="B2" s="2" t="s">
        <v>451</v>
      </c>
      <c r="C2" s="2" t="s">
        <v>452</v>
      </c>
      <c r="D2" s="2" t="s">
        <v>404</v>
      </c>
    </row>
    <row r="3" spans="1:4">
      <c r="A3" s="3" t="s">
        <v>453</v>
      </c>
    </row>
    <row r="4" spans="1:4">
      <c r="A4" s="4" t="s">
        <v>454</v>
      </c>
      <c r="B4" s="6" t="n">
        <v>2270</v>
      </c>
      <c r="D4" s="6" t="n">
        <v>2274</v>
      </c>
    </row>
    <row r="5" spans="1:4">
      <c r="A5" s="4" t="s">
        <v>455</v>
      </c>
      <c r="B5" s="5" t="n">
        <v>5</v>
      </c>
      <c r="D5" s="5" t="n">
        <v>5</v>
      </c>
    </row>
    <row r="6" spans="1:4">
      <c r="A6" s="4" t="s">
        <v>456</v>
      </c>
      <c r="B6" s="6" t="n">
        <v>3966</v>
      </c>
      <c r="D6" s="6" t="n">
        <v>4503</v>
      </c>
    </row>
    <row r="7" spans="1:4">
      <c r="A7" s="4" t="s">
        <v>455</v>
      </c>
      <c r="B7" s="5" t="n">
        <v>11</v>
      </c>
      <c r="D7" s="5" t="n">
        <v>12</v>
      </c>
    </row>
    <row r="8" spans="1:4">
      <c r="A8" s="4" t="s">
        <v>116</v>
      </c>
      <c r="B8" s="6" t="n">
        <v>6236</v>
      </c>
      <c r="D8" s="6" t="n">
        <v>6777</v>
      </c>
    </row>
    <row r="9" spans="1:4">
      <c r="A9" s="4" t="s">
        <v>457</v>
      </c>
      <c r="B9" s="5" t="n">
        <v>0</v>
      </c>
      <c r="C9" s="5" t="n">
        <v>1</v>
      </c>
    </row>
    <row r="10" spans="1:4">
      <c r="A10" s="4" t="s">
        <v>458</v>
      </c>
      <c r="C10" s="6" t="n">
        <v>679</v>
      </c>
    </row>
    <row r="11" spans="1:4">
      <c r="A11" s="4" t="s">
        <v>459</v>
      </c>
      <c r="C11" s="5" t="n">
        <v>679</v>
      </c>
    </row>
    <row r="12" spans="1:4">
      <c r="A12" s="4" t="s">
        <v>460</v>
      </c>
      <c r="B12" s="5" t="n">
        <v>0</v>
      </c>
    </row>
    <row r="13" spans="1:4">
      <c r="A13" s="3" t="s">
        <v>461</v>
      </c>
    </row>
    <row r="14" spans="1:4">
      <c r="A14" s="4" t="s">
        <v>462</v>
      </c>
      <c r="B14" s="6" t="n">
        <v>0</v>
      </c>
      <c r="C14" s="6" t="n">
        <v>0</v>
      </c>
    </row>
    <row r="15" spans="1:4">
      <c r="A15" s="4" t="s">
        <v>463</v>
      </c>
      <c r="B15" s="5" t="n">
        <v>4000</v>
      </c>
    </row>
    <row r="16" spans="1:4">
      <c r="A16" s="4" t="s">
        <v>386</v>
      </c>
    </row>
    <row r="17" spans="1:4">
      <c r="A17" s="3" t="s">
        <v>453</v>
      </c>
    </row>
    <row r="18" spans="1:4">
      <c r="A18" s="4" t="s">
        <v>454</v>
      </c>
      <c r="B18" s="6" t="n">
        <v>2270</v>
      </c>
      <c r="D18" s="6" t="n">
        <v>2274</v>
      </c>
    </row>
    <row r="19" spans="1:4">
      <c r="A19" s="4" t="s">
        <v>455</v>
      </c>
      <c r="B19" s="5" t="n">
        <v>5</v>
      </c>
      <c r="D19" s="5" t="n">
        <v>5</v>
      </c>
    </row>
    <row r="20" spans="1:4">
      <c r="A20" s="4" t="s">
        <v>456</v>
      </c>
      <c r="B20" s="6" t="n">
        <v>3757</v>
      </c>
      <c r="D20" s="6" t="n">
        <v>3832</v>
      </c>
    </row>
    <row r="21" spans="1:4">
      <c r="A21" s="4" t="s">
        <v>455</v>
      </c>
      <c r="B21" s="5" t="n">
        <v>8</v>
      </c>
      <c r="D21" s="5" t="n">
        <v>8</v>
      </c>
    </row>
    <row r="22" spans="1:4">
      <c r="A22" s="4" t="s">
        <v>116</v>
      </c>
      <c r="B22" s="6" t="n">
        <v>6027</v>
      </c>
      <c r="D22" s="6" t="n">
        <v>6106</v>
      </c>
    </row>
    <row r="23" spans="1:4">
      <c r="A23" s="4" t="s">
        <v>457</v>
      </c>
      <c r="C23" s="5" t="n">
        <v>1</v>
      </c>
    </row>
    <row r="24" spans="1:4">
      <c r="A24" s="4" t="s">
        <v>458</v>
      </c>
      <c r="C24" s="6" t="n">
        <v>679</v>
      </c>
    </row>
    <row r="25" spans="1:4">
      <c r="A25" s="4" t="s">
        <v>459</v>
      </c>
      <c r="C25" s="6" t="n">
        <v>679</v>
      </c>
    </row>
    <row r="26" spans="1:4">
      <c r="A26" s="4" t="s">
        <v>388</v>
      </c>
    </row>
    <row r="27" spans="1:4">
      <c r="A27" s="3" t="s">
        <v>453</v>
      </c>
    </row>
    <row r="28" spans="1:4">
      <c r="A28" s="4" t="s">
        <v>456</v>
      </c>
      <c r="B28" s="6" t="n">
        <v>209</v>
      </c>
      <c r="D28" s="6" t="n">
        <v>671</v>
      </c>
    </row>
    <row r="29" spans="1:4">
      <c r="A29" s="4" t="s">
        <v>455</v>
      </c>
      <c r="B29" s="5" t="n">
        <v>3</v>
      </c>
      <c r="D29" s="5" t="n">
        <v>4</v>
      </c>
    </row>
    <row r="30" spans="1:4">
      <c r="A30" s="4" t="s">
        <v>116</v>
      </c>
      <c r="B30" s="6" t="n">
        <v>209</v>
      </c>
      <c r="D30" s="6" t="n">
        <v>6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64</v>
      </c>
      <c r="B1" s="2" t="s">
        <v>1</v>
      </c>
    </row>
    <row r="2" spans="1:2">
      <c r="B2" s="2" t="s">
        <v>465</v>
      </c>
    </row>
    <row r="3" spans="1:2">
      <c r="A3" s="3" t="s">
        <v>170</v>
      </c>
    </row>
    <row r="4" spans="1:2">
      <c r="A4" s="4" t="s">
        <v>466</v>
      </c>
      <c r="B4" s="4" t="s">
        <v>467</v>
      </c>
    </row>
    <row r="5" spans="1:2">
      <c r="A5" s="4" t="s">
        <v>468</v>
      </c>
      <c r="B5" s="9"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69</v>
      </c>
      <c r="B1" s="2" t="s">
        <v>1</v>
      </c>
      <c r="C1" s="2" t="s">
        <v>294</v>
      </c>
    </row>
    <row r="2" spans="1:3">
      <c r="B2" s="2" t="s">
        <v>2</v>
      </c>
      <c r="C2" s="2" t="s">
        <v>30</v>
      </c>
    </row>
    <row r="3" spans="1:3">
      <c r="A3" s="3" t="s">
        <v>172</v>
      </c>
    </row>
    <row r="4" spans="1:3">
      <c r="A4" s="4" t="s">
        <v>470</v>
      </c>
      <c r="B4" s="6" t="n">
        <v>0</v>
      </c>
      <c r="C4" s="6" t="n">
        <v>0</v>
      </c>
    </row>
    <row r="5" spans="1:3">
      <c r="A5" s="4" t="s">
        <v>471</v>
      </c>
      <c r="B5" s="5" t="n">
        <v>194000</v>
      </c>
      <c r="C5" s="5" t="n">
        <v>199300</v>
      </c>
    </row>
    <row r="6" spans="1:3">
      <c r="A6" s="4" t="s">
        <v>472</v>
      </c>
      <c r="B6" s="5" t="n">
        <v>8000</v>
      </c>
    </row>
    <row r="7" spans="1:3">
      <c r="A7" s="4" t="s">
        <v>473</v>
      </c>
    </row>
    <row r="8" spans="1:3">
      <c r="A8" s="3" t="s">
        <v>172</v>
      </c>
    </row>
    <row r="9" spans="1:3">
      <c r="A9" s="4" t="s">
        <v>470</v>
      </c>
      <c r="B9" s="5" t="n">
        <v>40000</v>
      </c>
      <c r="C9" s="5" t="n">
        <v>40000</v>
      </c>
    </row>
    <row r="10" spans="1:3">
      <c r="A10" s="4" t="s">
        <v>381</v>
      </c>
    </row>
    <row r="11" spans="1:3">
      <c r="A11" s="3" t="s">
        <v>172</v>
      </c>
    </row>
    <row r="12" spans="1:3">
      <c r="A12" s="4" t="s">
        <v>474</v>
      </c>
      <c r="B12" s="6" t="n">
        <v>59960</v>
      </c>
      <c r="C12" s="6" t="n">
        <v>51658</v>
      </c>
    </row>
    <row r="13" spans="1:3">
      <c r="A13" s="4" t="s">
        <v>475</v>
      </c>
      <c r="B13" s="4" t="s">
        <v>476</v>
      </c>
      <c r="C13" s="4" t="s">
        <v>477</v>
      </c>
    </row>
    <row r="14" spans="1:3">
      <c r="A14" s="4" t="s">
        <v>478</v>
      </c>
    </row>
    <row r="15" spans="1:3">
      <c r="A15" s="3" t="s">
        <v>172</v>
      </c>
    </row>
    <row r="16" spans="1:3">
      <c r="A16" s="4" t="s">
        <v>474</v>
      </c>
      <c r="B16" s="6" t="n">
        <v>10000</v>
      </c>
      <c r="C16" s="6" t="n">
        <v>10000</v>
      </c>
    </row>
    <row r="17" spans="1:3">
      <c r="A17" s="4" t="s">
        <v>475</v>
      </c>
      <c r="B17" s="4" t="s">
        <v>477</v>
      </c>
      <c r="C17" s="4" t="s">
        <v>477</v>
      </c>
    </row>
    <row r="18" spans="1:3">
      <c r="A18" s="4" t="s">
        <v>479</v>
      </c>
      <c r="B18" s="4" t="s">
        <v>480</v>
      </c>
      <c r="C18" s="4" t="s">
        <v>480</v>
      </c>
    </row>
    <row r="19" spans="1:3">
      <c r="A19" s="4" t="s">
        <v>481</v>
      </c>
    </row>
    <row r="20" spans="1:3">
      <c r="A20" s="3" t="s">
        <v>172</v>
      </c>
    </row>
    <row r="21" spans="1:3">
      <c r="A21" s="4" t="s">
        <v>474</v>
      </c>
      <c r="B21" s="6" t="n">
        <v>10000</v>
      </c>
      <c r="C21" s="6" t="n">
        <v>10000</v>
      </c>
    </row>
    <row r="22" spans="1:3">
      <c r="A22" s="4" t="s">
        <v>475</v>
      </c>
      <c r="B22" s="4" t="s">
        <v>482</v>
      </c>
      <c r="C22" s="4" t="s">
        <v>482</v>
      </c>
    </row>
    <row r="23" spans="1:3">
      <c r="A23" s="4" t="s">
        <v>479</v>
      </c>
      <c r="B23" s="4" t="s">
        <v>483</v>
      </c>
      <c r="C23" s="4" t="s">
        <v>483</v>
      </c>
    </row>
    <row r="24" spans="1:3">
      <c r="A24" s="4" t="s">
        <v>484</v>
      </c>
    </row>
    <row r="25" spans="1:3">
      <c r="A25" s="3" t="s">
        <v>172</v>
      </c>
    </row>
    <row r="26" spans="1:3">
      <c r="A26" s="4" t="s">
        <v>474</v>
      </c>
      <c r="B26" s="6" t="n">
        <v>10000</v>
      </c>
      <c r="C26" s="6" t="n">
        <v>10000</v>
      </c>
    </row>
    <row r="27" spans="1:3">
      <c r="A27" s="4" t="s">
        <v>475</v>
      </c>
      <c r="B27" s="4" t="s">
        <v>485</v>
      </c>
      <c r="C27" s="4" t="s">
        <v>485</v>
      </c>
    </row>
    <row r="28" spans="1:3">
      <c r="A28" s="4" t="s">
        <v>479</v>
      </c>
      <c r="B28" s="4" t="s">
        <v>325</v>
      </c>
      <c r="C28" s="4" t="s">
        <v>325</v>
      </c>
    </row>
    <row r="29" spans="1:3">
      <c r="A29" s="4" t="s">
        <v>486</v>
      </c>
    </row>
    <row r="30" spans="1:3">
      <c r="A30" s="3" t="s">
        <v>172</v>
      </c>
    </row>
    <row r="31" spans="1:3">
      <c r="A31" s="4" t="s">
        <v>474</v>
      </c>
      <c r="B31" s="6" t="n">
        <v>5000</v>
      </c>
      <c r="C31" s="6" t="n">
        <v>5000</v>
      </c>
    </row>
    <row r="32" spans="1:3">
      <c r="A32" s="4" t="s">
        <v>475</v>
      </c>
      <c r="B32" s="4" t="s">
        <v>487</v>
      </c>
      <c r="C32" s="4" t="s">
        <v>487</v>
      </c>
    </row>
    <row r="33" spans="1:3">
      <c r="A33" s="4" t="s">
        <v>479</v>
      </c>
      <c r="B33" s="4" t="s">
        <v>467</v>
      </c>
      <c r="C33" s="4" t="s">
        <v>467</v>
      </c>
    </row>
    <row r="34" spans="1:3">
      <c r="A34" s="4" t="s">
        <v>488</v>
      </c>
    </row>
    <row r="35" spans="1:3">
      <c r="A35" s="3" t="s">
        <v>172</v>
      </c>
    </row>
    <row r="36" spans="1:3">
      <c r="A36" s="4" t="s">
        <v>474</v>
      </c>
      <c r="B36" s="6" t="n">
        <v>10000</v>
      </c>
      <c r="C36" s="6" t="n">
        <v>10000</v>
      </c>
    </row>
    <row r="37" spans="1:3">
      <c r="A37" s="4" t="s">
        <v>475</v>
      </c>
      <c r="B37" s="4" t="s">
        <v>489</v>
      </c>
      <c r="C37" s="4" t="s">
        <v>489</v>
      </c>
    </row>
    <row r="38" spans="1:3">
      <c r="A38" s="4" t="s">
        <v>479</v>
      </c>
      <c r="B38" s="4" t="s">
        <v>325</v>
      </c>
      <c r="C38" s="4" t="s">
        <v>325</v>
      </c>
    </row>
    <row r="39" spans="1:3">
      <c r="A39" s="4" t="s">
        <v>490</v>
      </c>
    </row>
    <row r="40" spans="1:3">
      <c r="A40" s="3" t="s">
        <v>172</v>
      </c>
    </row>
    <row r="41" spans="1:3">
      <c r="A41" s="4" t="s">
        <v>474</v>
      </c>
      <c r="B41" s="6" t="n">
        <v>345</v>
      </c>
      <c r="C41" s="6" t="n">
        <v>603</v>
      </c>
    </row>
    <row r="42" spans="1:3">
      <c r="A42" s="4" t="s">
        <v>475</v>
      </c>
      <c r="B42" s="4" t="s">
        <v>491</v>
      </c>
      <c r="C42" s="4" t="s">
        <v>491</v>
      </c>
    </row>
    <row r="43" spans="1:3">
      <c r="A43" s="4" t="s">
        <v>479</v>
      </c>
      <c r="B43" s="4" t="s">
        <v>492</v>
      </c>
      <c r="C43" s="4" t="s">
        <v>492</v>
      </c>
    </row>
    <row r="44" spans="1:3">
      <c r="A44" s="4" t="s">
        <v>493</v>
      </c>
    </row>
    <row r="45" spans="1:3">
      <c r="A45" s="3" t="s">
        <v>172</v>
      </c>
    </row>
    <row r="46" spans="1:3">
      <c r="A46" s="4" t="s">
        <v>474</v>
      </c>
      <c r="B46" s="6" t="n">
        <v>647</v>
      </c>
      <c r="C46" s="6" t="n">
        <v>1033</v>
      </c>
    </row>
    <row r="47" spans="1:3">
      <c r="A47" s="4" t="s">
        <v>475</v>
      </c>
      <c r="B47" s="4" t="s">
        <v>494</v>
      </c>
      <c r="C47" s="4" t="s">
        <v>494</v>
      </c>
    </row>
    <row r="48" spans="1:3">
      <c r="A48" s="4" t="s">
        <v>479</v>
      </c>
      <c r="B48" s="4" t="s">
        <v>492</v>
      </c>
      <c r="C48" s="4" t="s">
        <v>492</v>
      </c>
    </row>
    <row r="49" spans="1:3">
      <c r="A49" s="4" t="s">
        <v>495</v>
      </c>
    </row>
    <row r="50" spans="1:3">
      <c r="A50" s="3" t="s">
        <v>172</v>
      </c>
    </row>
    <row r="51" spans="1:3">
      <c r="A51" s="4" t="s">
        <v>474</v>
      </c>
      <c r="B51" s="6" t="n">
        <v>724</v>
      </c>
      <c r="C51" s="6" t="n">
        <v>1084</v>
      </c>
    </row>
    <row r="52" spans="1:3">
      <c r="A52" s="4" t="s">
        <v>475</v>
      </c>
      <c r="B52" s="4" t="s">
        <v>494</v>
      </c>
      <c r="C52" s="4" t="s">
        <v>494</v>
      </c>
    </row>
    <row r="53" spans="1:3">
      <c r="A53" s="4" t="s">
        <v>479</v>
      </c>
      <c r="B53" s="4" t="s">
        <v>492</v>
      </c>
      <c r="C53" s="4" t="s">
        <v>492</v>
      </c>
    </row>
    <row r="54" spans="1:3">
      <c r="A54" s="4" t="s">
        <v>496</v>
      </c>
    </row>
    <row r="55" spans="1:3">
      <c r="A55" s="3" t="s">
        <v>172</v>
      </c>
    </row>
    <row r="56" spans="1:3">
      <c r="A56" s="4" t="s">
        <v>474</v>
      </c>
      <c r="B56" s="6" t="n">
        <v>1867</v>
      </c>
      <c r="C56" s="6" t="n">
        <v>2049</v>
      </c>
    </row>
    <row r="57" spans="1:3">
      <c r="A57" s="4" t="s">
        <v>475</v>
      </c>
      <c r="B57" s="4" t="s">
        <v>497</v>
      </c>
      <c r="C57" s="4" t="s">
        <v>497</v>
      </c>
    </row>
    <row r="58" spans="1:3">
      <c r="A58" s="4" t="s">
        <v>479</v>
      </c>
      <c r="B58" s="4" t="s">
        <v>498</v>
      </c>
      <c r="C58" s="4" t="s">
        <v>498</v>
      </c>
    </row>
    <row r="59" spans="1:3">
      <c r="A59" s="4" t="s">
        <v>499</v>
      </c>
    </row>
    <row r="60" spans="1:3">
      <c r="A60" s="3" t="s">
        <v>172</v>
      </c>
    </row>
    <row r="61" spans="1:3">
      <c r="A61" s="4" t="s">
        <v>474</v>
      </c>
      <c r="B61" s="6" t="n">
        <v>1377</v>
      </c>
      <c r="C61" s="6" t="n">
        <v>1889</v>
      </c>
    </row>
    <row r="62" spans="1:3">
      <c r="A62" s="4" t="s">
        <v>475</v>
      </c>
      <c r="B62" s="4" t="s">
        <v>500</v>
      </c>
      <c r="C62" s="4" t="s">
        <v>500</v>
      </c>
    </row>
    <row r="63" spans="1:3">
      <c r="A63" s="4" t="s">
        <v>479</v>
      </c>
      <c r="B63" s="4" t="s">
        <v>492</v>
      </c>
      <c r="C63" s="4" t="s">
        <v>492</v>
      </c>
    </row>
    <row r="64" spans="1:3">
      <c r="A64" s="4" t="s">
        <v>501</v>
      </c>
    </row>
    <row r="65" spans="1:3">
      <c r="A65" s="3" t="s">
        <v>172</v>
      </c>
    </row>
    <row r="66" spans="1:3">
      <c r="A66" s="4" t="s">
        <v>474</v>
      </c>
      <c r="B66" s="6" t="n">
        <v>10000</v>
      </c>
    </row>
    <row r="67" spans="1:3">
      <c r="A67" s="4" t="s">
        <v>475</v>
      </c>
      <c r="B67" s="4" t="s">
        <v>502</v>
      </c>
    </row>
    <row r="68" spans="1:3">
      <c r="A68" s="4" t="s">
        <v>479</v>
      </c>
      <c r="B68" s="4" t="s">
        <v>483</v>
      </c>
    </row>
    <row r="69" spans="1:3">
      <c r="A69" s="4" t="s">
        <v>503</v>
      </c>
    </row>
    <row r="70" spans="1:3">
      <c r="A70" s="3" t="s">
        <v>172</v>
      </c>
    </row>
    <row r="71" spans="1:3">
      <c r="A71" s="4" t="s">
        <v>504</v>
      </c>
      <c r="B71" s="6" t="n">
        <v>16000</v>
      </c>
    </row>
    <row r="72" spans="1:3">
      <c r="A72" s="4" t="s">
        <v>505</v>
      </c>
    </row>
    <row r="73" spans="1:3">
      <c r="A73" s="3" t="s">
        <v>172</v>
      </c>
    </row>
    <row r="74" spans="1:3">
      <c r="A74" s="4" t="s">
        <v>504</v>
      </c>
      <c r="B74" s="5" t="n">
        <v>12000</v>
      </c>
    </row>
    <row r="75" spans="1:3">
      <c r="A75" s="4" t="s">
        <v>506</v>
      </c>
    </row>
    <row r="76" spans="1:3">
      <c r="A76" s="3" t="s">
        <v>172</v>
      </c>
    </row>
    <row r="77" spans="1:3">
      <c r="A77" s="4" t="s">
        <v>504</v>
      </c>
      <c r="B77" s="5" t="n">
        <v>10000</v>
      </c>
    </row>
    <row r="78" spans="1:3">
      <c r="A78" s="4" t="s">
        <v>470</v>
      </c>
      <c r="B78" s="6" t="n">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30</v>
      </c>
    </row>
    <row r="3" spans="1:3">
      <c r="A3" s="3" t="s">
        <v>175</v>
      </c>
    </row>
    <row r="4" spans="1:3">
      <c r="A4" s="4" t="s">
        <v>508</v>
      </c>
      <c r="B4" s="4" t="s">
        <v>509</v>
      </c>
    </row>
    <row r="5" spans="1:3">
      <c r="A5" s="4" t="s">
        <v>31</v>
      </c>
      <c r="B5" s="6" t="n">
        <v>912944</v>
      </c>
      <c r="C5" s="6" t="n">
        <v>883736</v>
      </c>
    </row>
    <row r="6" spans="1:3">
      <c r="A6" s="3" t="s">
        <v>510</v>
      </c>
    </row>
    <row r="7" spans="1:3">
      <c r="A7" s="4" t="s">
        <v>511</v>
      </c>
      <c r="B7" s="4" t="s">
        <v>512</v>
      </c>
    </row>
    <row r="8" spans="1:3">
      <c r="A8" s="4" t="s">
        <v>513</v>
      </c>
      <c r="B8" s="4" t="s">
        <v>512</v>
      </c>
    </row>
    <row r="9" spans="1:3">
      <c r="A9" s="4" t="s">
        <v>514</v>
      </c>
      <c r="B9" s="4" t="s">
        <v>515</v>
      </c>
    </row>
    <row r="10" spans="1:3">
      <c r="A10" s="4" t="s">
        <v>516</v>
      </c>
      <c r="B10" s="4" t="s">
        <v>517</v>
      </c>
    </row>
    <row r="11" spans="1:3">
      <c r="A11" s="3" t="s">
        <v>518</v>
      </c>
    </row>
    <row r="12" spans="1:3">
      <c r="A12" s="4" t="s">
        <v>519</v>
      </c>
      <c r="B12" s="4" t="s">
        <v>520</v>
      </c>
    </row>
    <row r="13" spans="1:3">
      <c r="A13" s="4" t="s">
        <v>521</v>
      </c>
      <c r="B13" s="4" t="s">
        <v>522</v>
      </c>
    </row>
    <row r="14" spans="1:3">
      <c r="A14" s="4" t="s">
        <v>523</v>
      </c>
      <c r="B14" s="4" t="s">
        <v>524</v>
      </c>
    </row>
    <row r="15" spans="1:3">
      <c r="A15" s="4" t="s">
        <v>525</v>
      </c>
      <c r="B15" s="4" t="s">
        <v>333</v>
      </c>
    </row>
    <row r="16" spans="1:3">
      <c r="A16" s="3" t="s">
        <v>526</v>
      </c>
    </row>
    <row r="17" spans="1:3">
      <c r="A17" s="4" t="s">
        <v>527</v>
      </c>
      <c r="B17" s="5" t="n">
        <v>7</v>
      </c>
    </row>
    <row r="18" spans="1:3">
      <c r="A18" s="4" t="s">
        <v>528</v>
      </c>
      <c r="B18" s="4" t="s">
        <v>529</v>
      </c>
    </row>
    <row r="19" spans="1:3">
      <c r="A19" s="4" t="s">
        <v>530</v>
      </c>
      <c r="B19" s="4" t="s">
        <v>531</v>
      </c>
    </row>
    <row r="20" spans="1:3">
      <c r="A20" s="3" t="s">
        <v>532</v>
      </c>
    </row>
    <row r="21" spans="1:3">
      <c r="A21" s="4" t="s">
        <v>533</v>
      </c>
      <c r="B21" s="4" t="s">
        <v>534</v>
      </c>
    </row>
    <row r="22" spans="1:3">
      <c r="A22" s="4" t="s">
        <v>535</v>
      </c>
      <c r="B22" s="4" t="s">
        <v>524</v>
      </c>
    </row>
    <row r="23" spans="1:3">
      <c r="A23" s="4" t="s">
        <v>536</v>
      </c>
      <c r="B23" s="4" t="s">
        <v>537</v>
      </c>
    </row>
    <row r="24" spans="1:3">
      <c r="A24" s="4" t="s">
        <v>538</v>
      </c>
      <c r="B24" s="4" t="s">
        <v>2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101</v>
      </c>
      <c r="B4" s="6" t="n">
        <v>1561</v>
      </c>
      <c r="C4" s="6" t="n">
        <v>1343</v>
      </c>
    </row>
    <row r="5" spans="1:3">
      <c r="A5" s="3" t="s">
        <v>107</v>
      </c>
    </row>
    <row r="6" spans="1:3">
      <c r="A6" s="4" t="s">
        <v>108</v>
      </c>
      <c r="B6" s="5" t="n">
        <v>206</v>
      </c>
      <c r="C6" s="5" t="n">
        <v>-227</v>
      </c>
    </row>
    <row r="7" spans="1:3">
      <c r="A7" s="4" t="s">
        <v>109</v>
      </c>
      <c r="B7" s="6" t="n">
        <v>1767</v>
      </c>
      <c r="C7" s="6" t="n">
        <v>1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37</v>
      </c>
      <c r="B3" s="6" t="n">
        <v>31993</v>
      </c>
      <c r="C3" s="6" t="n">
        <v>32293</v>
      </c>
    </row>
    <row r="4" spans="1:3">
      <c r="A4" s="4" t="s">
        <v>541</v>
      </c>
    </row>
    <row r="5" spans="1:3">
      <c r="A5" s="3" t="s">
        <v>540</v>
      </c>
    </row>
    <row r="6" spans="1:3">
      <c r="A6" s="4" t="s">
        <v>37</v>
      </c>
      <c r="B6" s="5" t="n">
        <v>31993</v>
      </c>
      <c r="C6" s="5" t="n">
        <v>32293</v>
      </c>
    </row>
    <row r="7" spans="1:3">
      <c r="A7" s="4" t="s">
        <v>542</v>
      </c>
    </row>
    <row r="8" spans="1:3">
      <c r="A8" s="3" t="s">
        <v>540</v>
      </c>
    </row>
    <row r="9" spans="1:3">
      <c r="A9" s="4" t="s">
        <v>37</v>
      </c>
      <c r="B9" s="5" t="n">
        <v>31993</v>
      </c>
      <c r="C9" s="5" t="n">
        <v>32293</v>
      </c>
    </row>
    <row r="10" spans="1:3">
      <c r="A10" s="4" t="s">
        <v>543</v>
      </c>
    </row>
    <row r="11" spans="1:3">
      <c r="A11" s="3" t="s">
        <v>540</v>
      </c>
    </row>
    <row r="12" spans="1:3">
      <c r="A12" s="4" t="s">
        <v>37</v>
      </c>
      <c r="B12" s="5" t="n">
        <v>6044</v>
      </c>
      <c r="C12" s="5" t="n">
        <v>6028</v>
      </c>
    </row>
    <row r="13" spans="1:3">
      <c r="A13" s="4" t="s">
        <v>544</v>
      </c>
    </row>
    <row r="14" spans="1:3">
      <c r="A14" s="3" t="s">
        <v>540</v>
      </c>
    </row>
    <row r="15" spans="1:3">
      <c r="A15" s="4" t="s">
        <v>37</v>
      </c>
      <c r="B15" s="5" t="n">
        <v>15363</v>
      </c>
      <c r="C15" s="5" t="n">
        <v>15272</v>
      </c>
    </row>
    <row r="16" spans="1:3">
      <c r="A16" s="4" t="s">
        <v>545</v>
      </c>
    </row>
    <row r="17" spans="1:3">
      <c r="A17" s="3" t="s">
        <v>540</v>
      </c>
    </row>
    <row r="18" spans="1:3">
      <c r="A18" s="4" t="s">
        <v>37</v>
      </c>
      <c r="B18" s="5" t="n">
        <v>10586</v>
      </c>
      <c r="C18" s="5" t="n">
        <v>10993</v>
      </c>
    </row>
    <row r="19" spans="1:3">
      <c r="A19" s="4" t="s">
        <v>546</v>
      </c>
    </row>
    <row r="20" spans="1:3">
      <c r="A20" s="3" t="s">
        <v>540</v>
      </c>
    </row>
    <row r="21" spans="1:3">
      <c r="A21" s="4" t="s">
        <v>37</v>
      </c>
      <c r="B21" s="5" t="n">
        <v>31993</v>
      </c>
      <c r="C21" s="5" t="n">
        <v>32293</v>
      </c>
    </row>
    <row r="22" spans="1:3">
      <c r="A22" s="4" t="s">
        <v>547</v>
      </c>
    </row>
    <row r="23" spans="1:3">
      <c r="A23" s="3" t="s">
        <v>540</v>
      </c>
    </row>
    <row r="24" spans="1:3">
      <c r="A24" s="4" t="s">
        <v>37</v>
      </c>
      <c r="B24" s="5" t="n">
        <v>6044</v>
      </c>
      <c r="C24" s="5" t="n">
        <v>6028</v>
      </c>
    </row>
    <row r="25" spans="1:3">
      <c r="A25" s="4" t="s">
        <v>548</v>
      </c>
    </row>
    <row r="26" spans="1:3">
      <c r="A26" s="3" t="s">
        <v>540</v>
      </c>
    </row>
    <row r="27" spans="1:3">
      <c r="A27" s="4" t="s">
        <v>37</v>
      </c>
      <c r="B27" s="5" t="n">
        <v>15363</v>
      </c>
      <c r="C27" s="5" t="n">
        <v>15272</v>
      </c>
    </row>
    <row r="28" spans="1:3">
      <c r="A28" s="4" t="s">
        <v>549</v>
      </c>
    </row>
    <row r="29" spans="1:3">
      <c r="A29" s="3" t="s">
        <v>540</v>
      </c>
    </row>
    <row r="30" spans="1:3">
      <c r="A30" s="4" t="s">
        <v>37</v>
      </c>
      <c r="B30" s="5" t="n">
        <v>10586</v>
      </c>
      <c r="C30" s="5" t="n">
        <v>10993</v>
      </c>
    </row>
    <row r="31" spans="1:3">
      <c r="A31" s="4" t="s">
        <v>550</v>
      </c>
    </row>
    <row r="32" spans="1:3">
      <c r="A32" s="3" t="s">
        <v>540</v>
      </c>
    </row>
    <row r="33" spans="1:3">
      <c r="A33" s="4" t="s">
        <v>551</v>
      </c>
      <c r="B33" s="5" t="n">
        <v>511</v>
      </c>
      <c r="C33" s="5" t="n">
        <v>511</v>
      </c>
    </row>
    <row r="34" spans="1:3">
      <c r="A34" s="4" t="s">
        <v>356</v>
      </c>
    </row>
    <row r="35" spans="1:3">
      <c r="A35" s="3" t="s">
        <v>540</v>
      </c>
    </row>
    <row r="36" spans="1:3">
      <c r="A36" s="4" t="s">
        <v>37</v>
      </c>
      <c r="B36" s="5" t="n">
        <v>31993</v>
      </c>
      <c r="C36" s="5" t="n">
        <v>32293</v>
      </c>
    </row>
    <row r="37" spans="1:3">
      <c r="A37" s="4" t="s">
        <v>552</v>
      </c>
    </row>
    <row r="38" spans="1:3">
      <c r="A38" s="3" t="s">
        <v>540</v>
      </c>
    </row>
    <row r="39" spans="1:3">
      <c r="A39" s="4" t="s">
        <v>551</v>
      </c>
      <c r="B39" s="6" t="n">
        <v>511</v>
      </c>
      <c r="C39" s="6" t="n">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47"/>
  </cols>
  <sheetData>
    <row r="1" spans="1:4">
      <c r="A1" s="1" t="s">
        <v>553</v>
      </c>
      <c r="B1" s="2" t="s">
        <v>1</v>
      </c>
    </row>
    <row r="2" spans="1:4">
      <c r="B2" s="2" t="s">
        <v>377</v>
      </c>
      <c r="C2" s="2" t="s">
        <v>403</v>
      </c>
      <c r="D2" s="2" t="s">
        <v>404</v>
      </c>
    </row>
    <row r="3" spans="1:4">
      <c r="A3" s="3" t="s">
        <v>554</v>
      </c>
    </row>
    <row r="4" spans="1:4">
      <c r="A4" s="4" t="s">
        <v>555</v>
      </c>
      <c r="B4" s="6" t="n">
        <v>0</v>
      </c>
      <c r="C4" s="6" t="n">
        <v>0</v>
      </c>
    </row>
    <row r="5" spans="1:4">
      <c r="A5" s="4" t="s">
        <v>556</v>
      </c>
      <c r="B5" s="5" t="n">
        <v>0</v>
      </c>
      <c r="C5" s="5" t="n">
        <v>0</v>
      </c>
    </row>
    <row r="6" spans="1:4">
      <c r="A6" s="4" t="s">
        <v>557</v>
      </c>
      <c r="B6" s="5" t="n">
        <v>0</v>
      </c>
      <c r="C6" s="5" t="n">
        <v>0</v>
      </c>
    </row>
    <row r="7" spans="1:4">
      <c r="A7" s="4" t="s">
        <v>558</v>
      </c>
      <c r="B7" s="5" t="n">
        <v>0</v>
      </c>
      <c r="C7" s="5" t="n">
        <v>0</v>
      </c>
    </row>
    <row r="8" spans="1:4">
      <c r="A8" s="4" t="s">
        <v>559</v>
      </c>
      <c r="B8" s="5" t="n">
        <v>0</v>
      </c>
      <c r="C8" s="5" t="n">
        <v>0</v>
      </c>
    </row>
    <row r="9" spans="1:4">
      <c r="A9" s="4" t="s">
        <v>560</v>
      </c>
      <c r="B9" s="5" t="n">
        <v>0</v>
      </c>
      <c r="C9" s="5" t="n">
        <v>0</v>
      </c>
    </row>
    <row r="10" spans="1:4">
      <c r="A10" s="4" t="s">
        <v>561</v>
      </c>
      <c r="B10" s="5" t="n">
        <v>0</v>
      </c>
      <c r="C10" s="5" t="n">
        <v>0</v>
      </c>
    </row>
    <row r="11" spans="1:4">
      <c r="A11" s="4" t="s">
        <v>562</v>
      </c>
      <c r="B11" s="5" t="n">
        <v>0</v>
      </c>
      <c r="C11" s="6" t="n">
        <v>0</v>
      </c>
    </row>
    <row r="12" spans="1:4">
      <c r="A12" s="4" t="s">
        <v>563</v>
      </c>
    </row>
    <row r="13" spans="1:4">
      <c r="A13" s="3" t="s">
        <v>554</v>
      </c>
    </row>
    <row r="14" spans="1:4">
      <c r="A14" s="4" t="s">
        <v>551</v>
      </c>
      <c r="B14" s="5" t="n">
        <v>511</v>
      </c>
      <c r="D14" s="6" t="n">
        <v>511</v>
      </c>
    </row>
    <row r="15" spans="1:4">
      <c r="A15" s="4" t="s">
        <v>550</v>
      </c>
    </row>
    <row r="16" spans="1:4">
      <c r="A16" s="3" t="s">
        <v>554</v>
      </c>
    </row>
    <row r="17" spans="1:4">
      <c r="A17" s="4" t="s">
        <v>551</v>
      </c>
      <c r="B17" s="6" t="n">
        <v>511</v>
      </c>
      <c r="D17" s="6" t="n">
        <v>511</v>
      </c>
    </row>
    <row r="18" spans="1:4">
      <c r="A18" s="4" t="s">
        <v>564</v>
      </c>
      <c r="B18" s="4" t="s">
        <v>565</v>
      </c>
      <c r="D18" s="4" t="s">
        <v>565</v>
      </c>
    </row>
    <row r="19" spans="1:4">
      <c r="A19" s="4" t="s">
        <v>566</v>
      </c>
    </row>
    <row r="20" spans="1:4">
      <c r="A20" s="3" t="s">
        <v>554</v>
      </c>
    </row>
    <row r="21" spans="1:4">
      <c r="A21" s="4" t="s">
        <v>567</v>
      </c>
      <c r="B21" s="10" t="n">
        <v>0.08500000000000001</v>
      </c>
      <c r="D21" s="10" t="n">
        <v>0.08500000000000001</v>
      </c>
    </row>
    <row r="22" spans="1:4">
      <c r="A22" s="4" t="s">
        <v>568</v>
      </c>
    </row>
    <row r="23" spans="1:4">
      <c r="A23" s="3" t="s">
        <v>554</v>
      </c>
    </row>
    <row r="24" spans="1:4">
      <c r="A24" s="4" t="s">
        <v>567</v>
      </c>
      <c r="B24" s="10" t="n">
        <v>0.151</v>
      </c>
      <c r="D24" s="10" t="n">
        <v>0.1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9</v>
      </c>
      <c r="B1" s="2" t="s">
        <v>2</v>
      </c>
      <c r="C1" s="2" t="s">
        <v>30</v>
      </c>
    </row>
    <row r="2" spans="1:3">
      <c r="A2" s="3" t="s">
        <v>570</v>
      </c>
    </row>
    <row r="3" spans="1:3">
      <c r="A3" s="4" t="s">
        <v>36</v>
      </c>
      <c r="B3" s="6" t="n">
        <v>500</v>
      </c>
      <c r="C3" s="6" t="n">
        <v>500</v>
      </c>
    </row>
    <row r="4" spans="1:3">
      <c r="A4" s="4" t="s">
        <v>37</v>
      </c>
      <c r="B4" s="5" t="n">
        <v>31993</v>
      </c>
      <c r="C4" s="5" t="n">
        <v>32293</v>
      </c>
    </row>
    <row r="5" spans="1:3">
      <c r="A5" s="4" t="s">
        <v>68</v>
      </c>
      <c r="B5" s="5" t="n">
        <v>5852</v>
      </c>
      <c r="C5" s="5" t="n">
        <v>5852</v>
      </c>
    </row>
    <row r="6" spans="1:3">
      <c r="A6" s="4" t="s">
        <v>571</v>
      </c>
      <c r="B6" s="5" t="n">
        <v>3612</v>
      </c>
      <c r="C6" s="5" t="n">
        <v>3239</v>
      </c>
    </row>
    <row r="7" spans="1:3">
      <c r="A7" s="4" t="s">
        <v>45</v>
      </c>
      <c r="B7" s="5" t="n">
        <v>3124</v>
      </c>
      <c r="C7" s="5" t="n">
        <v>2841</v>
      </c>
    </row>
    <row r="8" spans="1:3">
      <c r="A8" s="4" t="s">
        <v>572</v>
      </c>
    </row>
    <row r="9" spans="1:3">
      <c r="A9" s="3" t="s">
        <v>570</v>
      </c>
    </row>
    <row r="10" spans="1:3">
      <c r="A10" s="4" t="s">
        <v>573</v>
      </c>
      <c r="B10" s="5" t="n">
        <v>72591</v>
      </c>
      <c r="C10" s="5" t="n">
        <v>64542</v>
      </c>
    </row>
    <row r="11" spans="1:3">
      <c r="A11" s="4" t="s">
        <v>541</v>
      </c>
    </row>
    <row r="12" spans="1:3">
      <c r="A12" s="3" t="s">
        <v>570</v>
      </c>
    </row>
    <row r="13" spans="1:3">
      <c r="A13" s="4" t="s">
        <v>36</v>
      </c>
      <c r="B13" s="5" t="n">
        <v>500</v>
      </c>
      <c r="C13" s="5" t="n">
        <v>500</v>
      </c>
    </row>
    <row r="14" spans="1:3">
      <c r="A14" s="4" t="s">
        <v>37</v>
      </c>
      <c r="B14" s="5" t="n">
        <v>31993</v>
      </c>
      <c r="C14" s="5" t="n">
        <v>32293</v>
      </c>
    </row>
    <row r="15" spans="1:3">
      <c r="A15" s="4" t="s">
        <v>68</v>
      </c>
      <c r="B15" s="5" t="n">
        <v>5852</v>
      </c>
      <c r="C15" s="5" t="n">
        <v>5852</v>
      </c>
    </row>
    <row r="16" spans="1:3">
      <c r="A16" s="4" t="s">
        <v>571</v>
      </c>
      <c r="B16" s="5" t="n">
        <v>3612</v>
      </c>
      <c r="C16" s="5" t="n">
        <v>3239</v>
      </c>
    </row>
    <row r="17" spans="1:3">
      <c r="A17" s="4" t="s">
        <v>45</v>
      </c>
      <c r="B17" s="5" t="n">
        <v>3124</v>
      </c>
      <c r="C17" s="5" t="n">
        <v>2841</v>
      </c>
    </row>
    <row r="18" spans="1:3">
      <c r="A18" s="3" t="s">
        <v>574</v>
      </c>
    </row>
    <row r="19" spans="1:3">
      <c r="A19" s="4" t="s">
        <v>575</v>
      </c>
      <c r="B19" s="5" t="n">
        <v>746758</v>
      </c>
      <c r="C19" s="5" t="n">
        <v>739940</v>
      </c>
    </row>
    <row r="20" spans="1:3">
      <c r="A20" s="4" t="s">
        <v>56</v>
      </c>
      <c r="B20" s="5" t="n">
        <v>60168</v>
      </c>
      <c r="C20" s="5" t="n">
        <v>51681</v>
      </c>
    </row>
    <row r="21" spans="1:3">
      <c r="A21" s="4" t="s">
        <v>576</v>
      </c>
      <c r="B21" s="5" t="n">
        <v>673</v>
      </c>
      <c r="C21" s="5" t="n">
        <v>803</v>
      </c>
    </row>
    <row r="22" spans="1:3">
      <c r="A22" s="4" t="s">
        <v>577</v>
      </c>
    </row>
    <row r="23" spans="1:3">
      <c r="A23" s="3" t="s">
        <v>570</v>
      </c>
    </row>
    <row r="24" spans="1:3">
      <c r="A24" s="4" t="s">
        <v>578</v>
      </c>
      <c r="B24" s="5" t="n">
        <v>746687</v>
      </c>
      <c r="C24" s="5" t="n">
        <v>728086</v>
      </c>
    </row>
    <row r="25" spans="1:3">
      <c r="A25" s="4" t="s">
        <v>579</v>
      </c>
    </row>
    <row r="26" spans="1:3">
      <c r="A26" s="3" t="s">
        <v>570</v>
      </c>
    </row>
    <row r="27" spans="1:3">
      <c r="A27" s="4" t="s">
        <v>573</v>
      </c>
      <c r="B27" s="5" t="n">
        <v>72591</v>
      </c>
      <c r="C27" s="5" t="n">
        <v>64542</v>
      </c>
    </row>
    <row r="28" spans="1:3">
      <c r="A28" s="4" t="s">
        <v>36</v>
      </c>
      <c r="B28" s="5" t="n">
        <v>500</v>
      </c>
      <c r="C28" s="5" t="n">
        <v>500</v>
      </c>
    </row>
    <row r="29" spans="1:3">
      <c r="A29" s="4" t="s">
        <v>37</v>
      </c>
      <c r="B29" s="5" t="n">
        <v>31993</v>
      </c>
      <c r="C29" s="5" t="n">
        <v>32293</v>
      </c>
    </row>
    <row r="30" spans="1:3">
      <c r="A30" s="4" t="s">
        <v>68</v>
      </c>
      <c r="B30" s="5" t="n">
        <v>5852</v>
      </c>
      <c r="C30" s="5" t="n">
        <v>5852</v>
      </c>
    </row>
    <row r="31" spans="1:3">
      <c r="A31" s="4" t="s">
        <v>571</v>
      </c>
      <c r="B31" s="5" t="n">
        <v>3612</v>
      </c>
      <c r="C31" s="5" t="n">
        <v>3239</v>
      </c>
    </row>
    <row r="32" spans="1:3">
      <c r="A32" s="4" t="s">
        <v>578</v>
      </c>
      <c r="B32" s="5" t="n">
        <v>764343</v>
      </c>
      <c r="C32" s="5" t="n">
        <v>756589</v>
      </c>
    </row>
    <row r="33" spans="1:3">
      <c r="A33" s="4" t="s">
        <v>45</v>
      </c>
      <c r="B33" s="5" t="n">
        <v>3124</v>
      </c>
      <c r="C33" s="5" t="n">
        <v>2841</v>
      </c>
    </row>
    <row r="34" spans="1:3">
      <c r="A34" s="3" t="s">
        <v>574</v>
      </c>
    </row>
    <row r="35" spans="1:3">
      <c r="A35" s="4" t="s">
        <v>575</v>
      </c>
      <c r="B35" s="5" t="n">
        <v>742976</v>
      </c>
      <c r="C35" s="5" t="n">
        <v>736702</v>
      </c>
    </row>
    <row r="36" spans="1:3">
      <c r="A36" s="4" t="s">
        <v>56</v>
      </c>
      <c r="B36" s="5" t="n">
        <v>59960</v>
      </c>
      <c r="C36" s="5" t="n">
        <v>51658</v>
      </c>
    </row>
    <row r="37" spans="1:3">
      <c r="A37" s="4" t="s">
        <v>576</v>
      </c>
      <c r="B37" s="5" t="n">
        <v>673</v>
      </c>
      <c r="C37" s="5" t="n">
        <v>803</v>
      </c>
    </row>
    <row r="38" spans="1:3">
      <c r="A38" s="4" t="s">
        <v>356</v>
      </c>
    </row>
    <row r="39" spans="1:3">
      <c r="A39" s="3" t="s">
        <v>570</v>
      </c>
    </row>
    <row r="40" spans="1:3">
      <c r="A40" s="4" t="s">
        <v>573</v>
      </c>
      <c r="B40" s="5" t="n">
        <v>72591</v>
      </c>
      <c r="C40" s="5" t="n">
        <v>64542</v>
      </c>
    </row>
    <row r="41" spans="1:3">
      <c r="A41" s="4" t="s">
        <v>36</v>
      </c>
      <c r="B41" s="5" t="n">
        <v>500</v>
      </c>
      <c r="C41" s="5" t="n">
        <v>500</v>
      </c>
    </row>
    <row r="42" spans="1:3">
      <c r="A42" s="4" t="s">
        <v>37</v>
      </c>
      <c r="B42" s="5" t="n">
        <v>31993</v>
      </c>
      <c r="C42" s="5" t="n">
        <v>32293</v>
      </c>
    </row>
    <row r="43" spans="1:3">
      <c r="A43" s="4" t="s">
        <v>68</v>
      </c>
      <c r="B43" s="5" t="n">
        <v>5852</v>
      </c>
      <c r="C43" s="5" t="n">
        <v>5852</v>
      </c>
    </row>
    <row r="44" spans="1:3">
      <c r="A44" s="4" t="s">
        <v>571</v>
      </c>
      <c r="B44" s="5" t="n">
        <v>3612</v>
      </c>
      <c r="C44" s="5" t="n">
        <v>3239</v>
      </c>
    </row>
    <row r="45" spans="1:3">
      <c r="A45" s="4" t="s">
        <v>578</v>
      </c>
      <c r="B45" s="5" t="n">
        <v>746687</v>
      </c>
      <c r="C45" s="5" t="n">
        <v>728086</v>
      </c>
    </row>
    <row r="46" spans="1:3">
      <c r="A46" s="4" t="s">
        <v>45</v>
      </c>
      <c r="B46" s="5" t="n">
        <v>3124</v>
      </c>
      <c r="C46" s="5" t="n">
        <v>2841</v>
      </c>
    </row>
    <row r="47" spans="1:3">
      <c r="A47" s="3" t="s">
        <v>574</v>
      </c>
    </row>
    <row r="48" spans="1:3">
      <c r="A48" s="4" t="s">
        <v>575</v>
      </c>
      <c r="B48" s="5" t="n">
        <v>746758</v>
      </c>
      <c r="C48" s="5" t="n">
        <v>739940</v>
      </c>
    </row>
    <row r="49" spans="1:3">
      <c r="A49" s="4" t="s">
        <v>56</v>
      </c>
      <c r="B49" s="5" t="n">
        <v>60168</v>
      </c>
      <c r="C49" s="5" t="n">
        <v>51681</v>
      </c>
    </row>
    <row r="50" spans="1:3">
      <c r="A50" s="4" t="s">
        <v>576</v>
      </c>
      <c r="B50" s="6" t="n">
        <v>673</v>
      </c>
      <c r="C50" s="6" t="n">
        <v>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0</v>
      </c>
      <c r="B1" s="2" t="s">
        <v>1</v>
      </c>
    </row>
    <row r="2" spans="1:3">
      <c r="B2" s="2" t="s">
        <v>2</v>
      </c>
      <c r="C2" s="2" t="s">
        <v>74</v>
      </c>
    </row>
    <row r="3" spans="1:3">
      <c r="A3" s="3" t="s">
        <v>581</v>
      </c>
    </row>
    <row r="4" spans="1:3">
      <c r="A4" s="4" t="s">
        <v>582</v>
      </c>
      <c r="B4" s="6" t="n">
        <v>1561</v>
      </c>
      <c r="C4" s="6" t="n">
        <v>1343</v>
      </c>
    </row>
    <row r="5" spans="1:3">
      <c r="A5" s="4" t="s">
        <v>583</v>
      </c>
    </row>
    <row r="6" spans="1:3">
      <c r="A6" s="3" t="s">
        <v>581</v>
      </c>
    </row>
    <row r="7" spans="1:3">
      <c r="A7" s="4" t="s">
        <v>582</v>
      </c>
      <c r="B7" s="6" t="n">
        <v>0</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6"/>
  </cols>
  <sheetData>
    <row r="1" spans="1:2">
      <c r="A1" s="1" t="s">
        <v>584</v>
      </c>
      <c r="B1" s="2" t="s">
        <v>1</v>
      </c>
    </row>
    <row r="2" spans="1:2">
      <c r="B2" s="2" t="s">
        <v>465</v>
      </c>
    </row>
    <row r="3" spans="1:2">
      <c r="A3" s="3" t="s">
        <v>181</v>
      </c>
    </row>
    <row r="4" spans="1:2">
      <c r="A4" s="4" t="s">
        <v>585</v>
      </c>
      <c r="B4" s="4" t="s">
        <v>22</v>
      </c>
    </row>
    <row r="5" spans="1:2">
      <c r="A5" s="4" t="s">
        <v>586</v>
      </c>
      <c r="B5" s="6" t="n">
        <v>374</v>
      </c>
    </row>
    <row r="6" spans="1:2">
      <c r="A6" s="4" t="s">
        <v>587</v>
      </c>
      <c r="B6" s="6" t="n">
        <v>325</v>
      </c>
    </row>
    <row r="7" spans="1:2">
      <c r="A7" s="4" t="s">
        <v>588</v>
      </c>
    </row>
    <row r="8" spans="1:2">
      <c r="A8" s="3" t="s">
        <v>181</v>
      </c>
    </row>
    <row r="9" spans="1:2">
      <c r="A9" s="4" t="s">
        <v>589</v>
      </c>
      <c r="B9" s="4" t="s">
        <v>590</v>
      </c>
    </row>
    <row r="10" spans="1:2">
      <c r="A10" s="4" t="s">
        <v>591</v>
      </c>
      <c r="B10" s="4" t="s">
        <v>592</v>
      </c>
    </row>
    <row r="11" spans="1:2">
      <c r="A11" s="4" t="s">
        <v>593</v>
      </c>
    </row>
    <row r="12" spans="1:2">
      <c r="A12" s="3" t="s">
        <v>181</v>
      </c>
    </row>
    <row r="13" spans="1:2">
      <c r="A13" s="4" t="s">
        <v>589</v>
      </c>
      <c r="B13" s="4" t="s">
        <v>594</v>
      </c>
    </row>
    <row r="14" spans="1:2">
      <c r="A14" s="4" t="s">
        <v>591</v>
      </c>
      <c r="B14" s="4" t="s">
        <v>595</v>
      </c>
    </row>
    <row r="15" spans="1:2">
      <c r="A15" s="4" t="s">
        <v>596</v>
      </c>
    </row>
    <row r="16" spans="1:2">
      <c r="A16" s="3" t="s">
        <v>181</v>
      </c>
    </row>
    <row r="17" spans="1:2">
      <c r="A17" s="4" t="s">
        <v>597</v>
      </c>
      <c r="B17" s="4" t="s">
        <v>467</v>
      </c>
    </row>
    <row r="18" spans="1:2">
      <c r="A18" s="4" t="s">
        <v>331</v>
      </c>
    </row>
    <row r="19" spans="1:2">
      <c r="A19" s="3" t="s">
        <v>181</v>
      </c>
    </row>
    <row r="20" spans="1:2">
      <c r="A20" s="4" t="s">
        <v>597</v>
      </c>
      <c r="B20" s="4" t="s">
        <v>5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599</v>
      </c>
      <c r="B1" s="2" t="s">
        <v>465</v>
      </c>
    </row>
    <row r="2" spans="1:2">
      <c r="A2" s="3" t="s">
        <v>600</v>
      </c>
    </row>
    <row r="3" spans="1:2">
      <c r="A3" s="4" t="s">
        <v>601</v>
      </c>
      <c r="B3" s="6" t="n">
        <v>985</v>
      </c>
    </row>
    <row r="4" spans="1:2">
      <c r="A4" s="4" t="s">
        <v>602</v>
      </c>
      <c r="B4" s="5" t="n">
        <v>1312</v>
      </c>
    </row>
    <row r="5" spans="1:2">
      <c r="A5" s="4" t="s">
        <v>603</v>
      </c>
      <c r="B5" s="5" t="n">
        <v>1204</v>
      </c>
    </row>
    <row r="6" spans="1:2">
      <c r="A6" s="4" t="s">
        <v>604</v>
      </c>
      <c r="B6" s="5" t="n">
        <v>1133</v>
      </c>
    </row>
    <row r="7" spans="1:2">
      <c r="A7" s="4" t="s">
        <v>605</v>
      </c>
      <c r="B7" s="5" t="n">
        <v>1154</v>
      </c>
    </row>
    <row r="8" spans="1:2">
      <c r="A8" s="4" t="s">
        <v>606</v>
      </c>
      <c r="B8" s="5" t="n">
        <v>16623</v>
      </c>
    </row>
    <row r="9" spans="1:2">
      <c r="A9" s="4" t="s">
        <v>607</v>
      </c>
      <c r="B9" s="5" t="n">
        <v>22411</v>
      </c>
    </row>
    <row r="10" spans="1:2">
      <c r="A10" s="4" t="s">
        <v>608</v>
      </c>
      <c r="B10" s="5" t="n">
        <v>8769</v>
      </c>
    </row>
    <row r="11" spans="1:2">
      <c r="A11" s="4" t="s">
        <v>609</v>
      </c>
      <c r="B11" s="5" t="n">
        <v>13642</v>
      </c>
    </row>
    <row r="12" spans="1:2">
      <c r="A12" s="4" t="s">
        <v>610</v>
      </c>
    </row>
    <row r="13" spans="1:2">
      <c r="A13" s="3" t="s">
        <v>600</v>
      </c>
    </row>
    <row r="14" spans="1:2">
      <c r="A14" s="4" t="s">
        <v>607</v>
      </c>
      <c r="B14" s="6" t="n">
        <v>4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1</v>
      </c>
      <c r="B1" s="2" t="s">
        <v>2</v>
      </c>
      <c r="C1" s="2" t="s">
        <v>612</v>
      </c>
    </row>
    <row r="2" spans="1:3">
      <c r="A2" s="3" t="s">
        <v>613</v>
      </c>
    </row>
    <row r="3" spans="1:3">
      <c r="A3" s="4" t="s">
        <v>47</v>
      </c>
      <c r="B3" s="6" t="n">
        <v>13266</v>
      </c>
    </row>
    <row r="4" spans="1:3">
      <c r="A4" s="4" t="s">
        <v>57</v>
      </c>
      <c r="B4" s="6" t="n">
        <v>13642</v>
      </c>
    </row>
    <row r="5" spans="1:3">
      <c r="A5" s="4" t="s">
        <v>614</v>
      </c>
    </row>
    <row r="6" spans="1:3">
      <c r="A6" s="3" t="s">
        <v>613</v>
      </c>
    </row>
    <row r="7" spans="1:3">
      <c r="A7" s="4" t="s">
        <v>47</v>
      </c>
      <c r="C7" s="6" t="n">
        <v>13500</v>
      </c>
    </row>
    <row r="8" spans="1:3">
      <c r="A8" s="4" t="s">
        <v>57</v>
      </c>
      <c r="C8" s="6" t="n">
        <v>13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06</v>
      </c>
    </row>
    <row r="4" spans="1:3">
      <c r="A4" s="4" t="s">
        <v>111</v>
      </c>
      <c r="B4" s="6" t="n">
        <v>79</v>
      </c>
      <c r="C4" s="6" t="n">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0"/>
  </cols>
  <sheetData>
    <row r="1" spans="1:5">
      <c r="A1" s="1" t="s">
        <v>112</v>
      </c>
      <c r="B1" s="2" t="s">
        <v>113</v>
      </c>
      <c r="C1" s="2" t="s">
        <v>114</v>
      </c>
      <c r="D1" s="2" t="s">
        <v>115</v>
      </c>
      <c r="E1" s="2" t="s">
        <v>116</v>
      </c>
    </row>
    <row r="2" spans="1:5">
      <c r="A2" s="4" t="s">
        <v>117</v>
      </c>
      <c r="B2" s="6" t="n">
        <v>70182</v>
      </c>
      <c r="C2" s="6" t="n">
        <v>13482</v>
      </c>
      <c r="D2" s="6" t="n">
        <v>-355</v>
      </c>
      <c r="E2" s="6" t="n">
        <v>83309</v>
      </c>
    </row>
    <row r="3" spans="1:5">
      <c r="A3" s="3" t="s">
        <v>118</v>
      </c>
    </row>
    <row r="4" spans="1:5">
      <c r="A4" s="4" t="s">
        <v>119</v>
      </c>
      <c r="B4" s="5" t="n">
        <v>7</v>
      </c>
      <c r="E4" s="5" t="n">
        <v>7</v>
      </c>
    </row>
    <row r="5" spans="1:5">
      <c r="A5" s="4" t="s">
        <v>120</v>
      </c>
      <c r="B5" s="5" t="n">
        <v>153</v>
      </c>
      <c r="E5" s="5" t="n">
        <v>153</v>
      </c>
    </row>
    <row r="6" spans="1:5">
      <c r="A6" s="4" t="s">
        <v>101</v>
      </c>
      <c r="C6" s="5" t="n">
        <v>1343</v>
      </c>
      <c r="E6" s="5" t="n">
        <v>1343</v>
      </c>
    </row>
    <row r="7" spans="1:5">
      <c r="A7" s="4" t="s">
        <v>121</v>
      </c>
      <c r="D7" s="5" t="n">
        <v>-227</v>
      </c>
      <c r="E7" s="5" t="n">
        <v>-227</v>
      </c>
    </row>
    <row r="8" spans="1:5">
      <c r="A8" s="4" t="s">
        <v>122</v>
      </c>
      <c r="B8" s="5" t="n">
        <v>70342</v>
      </c>
      <c r="C8" s="5" t="n">
        <v>14825</v>
      </c>
      <c r="D8" s="5" t="n">
        <v>-582</v>
      </c>
      <c r="E8" s="5" t="n">
        <v>84585</v>
      </c>
    </row>
    <row r="9" spans="1:5">
      <c r="A9" s="4" t="s">
        <v>123</v>
      </c>
      <c r="B9" s="5" t="n">
        <v>76713</v>
      </c>
      <c r="C9" s="5" t="n">
        <v>12814</v>
      </c>
      <c r="D9" s="5" t="n">
        <v>-420</v>
      </c>
      <c r="E9" s="5" t="n">
        <v>89107</v>
      </c>
    </row>
    <row r="10" spans="1:5">
      <c r="A10" s="3" t="s">
        <v>118</v>
      </c>
    </row>
    <row r="11" spans="1:5">
      <c r="A11" s="4" t="s">
        <v>120</v>
      </c>
      <c r="B11" s="5" t="n">
        <v>67</v>
      </c>
      <c r="E11" s="5" t="n">
        <v>67</v>
      </c>
    </row>
    <row r="12" spans="1:5">
      <c r="A12" s="4" t="s">
        <v>101</v>
      </c>
      <c r="C12" s="5" t="n">
        <v>1561</v>
      </c>
      <c r="E12" s="5" t="n">
        <v>1561</v>
      </c>
    </row>
    <row r="13" spans="1:5">
      <c r="A13" s="4" t="s">
        <v>121</v>
      </c>
      <c r="D13" s="5" t="n">
        <v>206</v>
      </c>
      <c r="E13" s="5" t="n">
        <v>206</v>
      </c>
    </row>
    <row r="14" spans="1:5">
      <c r="A14" s="4" t="s">
        <v>124</v>
      </c>
      <c r="B14" s="6" t="n">
        <v>76780</v>
      </c>
      <c r="C14" s="6" t="n">
        <v>14375</v>
      </c>
      <c r="D14" s="6" t="n">
        <v>-214</v>
      </c>
      <c r="E14" s="6" t="n">
        <v>909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26</v>
      </c>
    </row>
    <row r="4" spans="1:3">
      <c r="A4" s="4" t="s">
        <v>101</v>
      </c>
      <c r="B4" s="6" t="n">
        <v>1561</v>
      </c>
      <c r="C4" s="6" t="n">
        <v>1343</v>
      </c>
    </row>
    <row r="5" spans="1:3">
      <c r="A5" s="3" t="s">
        <v>127</v>
      </c>
    </row>
    <row r="6" spans="1:3">
      <c r="A6" s="4" t="s">
        <v>128</v>
      </c>
      <c r="C6" s="5" t="n">
        <v>325</v>
      </c>
    </row>
    <row r="7" spans="1:3">
      <c r="A7" s="4" t="s">
        <v>129</v>
      </c>
      <c r="B7" s="5" t="n">
        <v>31</v>
      </c>
      <c r="C7" s="5" t="n">
        <v>45</v>
      </c>
    </row>
    <row r="8" spans="1:3">
      <c r="A8" s="4" t="s">
        <v>130</v>
      </c>
      <c r="B8" s="5" t="n">
        <v>41</v>
      </c>
      <c r="C8" s="5" t="n">
        <v>74</v>
      </c>
    </row>
    <row r="9" spans="1:3">
      <c r="A9" s="4" t="s">
        <v>131</v>
      </c>
      <c r="B9" s="5" t="n">
        <v>221</v>
      </c>
      <c r="C9" s="5" t="n">
        <v>207</v>
      </c>
    </row>
    <row r="10" spans="1:3">
      <c r="A10" s="4" t="s">
        <v>120</v>
      </c>
      <c r="B10" s="5" t="n">
        <v>67</v>
      </c>
      <c r="C10" s="5" t="n">
        <v>153</v>
      </c>
    </row>
    <row r="11" spans="1:3">
      <c r="A11" s="4" t="s">
        <v>132</v>
      </c>
      <c r="B11" s="5" t="n">
        <v>-45</v>
      </c>
      <c r="C11" s="5" t="n">
        <v>-12</v>
      </c>
    </row>
    <row r="12" spans="1:3">
      <c r="A12" s="3" t="s">
        <v>133</v>
      </c>
    </row>
    <row r="13" spans="1:3">
      <c r="A13" s="4" t="s">
        <v>134</v>
      </c>
      <c r="B13" s="5" t="n">
        <v>-283</v>
      </c>
      <c r="C13" s="5" t="n">
        <v>-115</v>
      </c>
    </row>
    <row r="14" spans="1:3">
      <c r="A14" s="4" t="s">
        <v>135</v>
      </c>
      <c r="B14" s="5" t="n">
        <v>161</v>
      </c>
      <c r="C14" s="5" t="n">
        <v>83</v>
      </c>
    </row>
    <row r="15" spans="1:3">
      <c r="A15" s="4" t="s">
        <v>136</v>
      </c>
      <c r="B15" s="5" t="n">
        <v>-667</v>
      </c>
      <c r="C15" s="5" t="n">
        <v>-254</v>
      </c>
    </row>
    <row r="16" spans="1:3">
      <c r="A16" s="4" t="s">
        <v>137</v>
      </c>
      <c r="B16" s="5" t="n">
        <v>1087</v>
      </c>
      <c r="C16" s="5" t="n">
        <v>1849</v>
      </c>
    </row>
    <row r="17" spans="1:3">
      <c r="A17" s="3" t="s">
        <v>138</v>
      </c>
    </row>
    <row r="18" spans="1:3">
      <c r="A18" s="4" t="s">
        <v>139</v>
      </c>
      <c r="B18" s="5" t="n">
        <v>554</v>
      </c>
      <c r="C18" s="5" t="n">
        <v>695</v>
      </c>
    </row>
    <row r="19" spans="1:3">
      <c r="A19" s="4" t="s">
        <v>140</v>
      </c>
      <c r="B19" s="5" t="n">
        <v>-450</v>
      </c>
    </row>
    <row r="20" spans="1:3">
      <c r="A20" s="4" t="s">
        <v>141</v>
      </c>
      <c r="B20" s="5" t="n">
        <v>77</v>
      </c>
      <c r="C20" s="5" t="n">
        <v>75</v>
      </c>
    </row>
    <row r="21" spans="1:3">
      <c r="A21" s="4" t="s">
        <v>142</v>
      </c>
      <c r="B21" s="5" t="n">
        <v>-7709</v>
      </c>
      <c r="C21" s="5" t="n">
        <v>-3129</v>
      </c>
    </row>
    <row r="22" spans="1:3">
      <c r="A22" s="4" t="s">
        <v>143</v>
      </c>
      <c r="B22" s="5" t="n">
        <v>-86</v>
      </c>
      <c r="C22" s="5" t="n">
        <v>-60</v>
      </c>
    </row>
    <row r="23" spans="1:3">
      <c r="A23" s="4" t="s">
        <v>144</v>
      </c>
      <c r="B23" s="5" t="n">
        <v>-7614</v>
      </c>
      <c r="C23" s="5" t="n">
        <v>-2419</v>
      </c>
    </row>
    <row r="24" spans="1:3">
      <c r="A24" s="3" t="s">
        <v>145</v>
      </c>
    </row>
    <row r="25" spans="1:3">
      <c r="A25" s="4" t="s">
        <v>146</v>
      </c>
      <c r="B25" s="5" t="n">
        <v>6274</v>
      </c>
      <c r="C25" s="5" t="n">
        <v>-29297</v>
      </c>
    </row>
    <row r="26" spans="1:3">
      <c r="A26" s="4" t="s">
        <v>147</v>
      </c>
      <c r="B26" s="5" t="n">
        <v>8302</v>
      </c>
      <c r="C26" s="5" t="n">
        <v>-1672</v>
      </c>
    </row>
    <row r="27" spans="1:3">
      <c r="A27" s="4" t="s">
        <v>148</v>
      </c>
      <c r="C27" s="5" t="n">
        <v>7</v>
      </c>
    </row>
    <row r="28" spans="1:3">
      <c r="A28" s="4" t="s">
        <v>149</v>
      </c>
      <c r="B28" s="5" t="n">
        <v>14576</v>
      </c>
      <c r="C28" s="5" t="n">
        <v>-30962</v>
      </c>
    </row>
    <row r="29" spans="1:3">
      <c r="A29" s="4" t="s">
        <v>150</v>
      </c>
      <c r="B29" s="5" t="n">
        <v>8049</v>
      </c>
      <c r="C29" s="5" t="n">
        <v>-31532</v>
      </c>
    </row>
    <row r="30" spans="1:3">
      <c r="A30" s="4" t="s">
        <v>151</v>
      </c>
      <c r="B30" s="5" t="n">
        <v>64542</v>
      </c>
      <c r="C30" s="5" t="n">
        <v>92619</v>
      </c>
    </row>
    <row r="31" spans="1:3">
      <c r="A31" s="4" t="s">
        <v>152</v>
      </c>
      <c r="B31" s="5" t="n">
        <v>72591</v>
      </c>
      <c r="C31" s="5" t="n">
        <v>61087</v>
      </c>
    </row>
    <row r="32" spans="1:3">
      <c r="A32" s="3" t="s">
        <v>153</v>
      </c>
    </row>
    <row r="33" spans="1:3">
      <c r="A33" s="4" t="s">
        <v>154</v>
      </c>
      <c r="B33" s="5" t="n">
        <v>2880</v>
      </c>
      <c r="C33" s="5" t="n">
        <v>1935</v>
      </c>
    </row>
    <row r="34" spans="1:3">
      <c r="A34" s="4" t="s">
        <v>155</v>
      </c>
      <c r="B34" s="5" t="n">
        <v>417</v>
      </c>
      <c r="C34" s="6" t="n">
        <v>12</v>
      </c>
    </row>
    <row r="35" spans="1:3">
      <c r="A35" s="3" t="s">
        <v>156</v>
      </c>
    </row>
    <row r="36" spans="1:3">
      <c r="A36" s="4" t="s">
        <v>157</v>
      </c>
      <c r="B36" s="5" t="n">
        <v>13464</v>
      </c>
    </row>
    <row r="37" spans="1:3">
      <c r="A37" s="4" t="s">
        <v>158</v>
      </c>
      <c r="B37" s="6" t="n">
        <v>137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24:57Z</dcterms:created>
  <dcterms:modified xmlns:dcterms="http://purl.org/dc/terms/" xmlns:xsi="http://www.w3.org/2001/XMLSchema-instance" xsi:type="dcterms:W3CDTF">2019-05-10T12:24:57Z</dcterms:modified>
</cp:coreProperties>
</file>